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and Prese" sheetId="8" r:id="rId8"/>
    <s:sheet name="Summary of Significant Accounti" sheetId="9" r:id="rId9"/>
    <s:sheet name="Settlement Agreement with Novar" sheetId="10" r:id="rId10"/>
    <s:sheet name="Earnings per Share" sheetId="11" r:id="rId11"/>
    <s:sheet name="Marketable Securities" sheetId="12" r:id="rId12"/>
    <s:sheet name="Fair Value Measurements" sheetId="13" r:id="rId13"/>
    <s:sheet name="Inventory" sheetId="14" r:id="rId14"/>
    <s:sheet name="Prepaid Expenses and Other Curr" sheetId="15" r:id="rId15"/>
    <s:sheet name="Intangible Assets" sheetId="16" r:id="rId16"/>
    <s:sheet name="Accrued Liabilities" sheetId="17" r:id="rId17"/>
    <s:sheet name="Deferred Revenue" sheetId="18" r:id="rId18"/>
    <s:sheet name="Income Taxes" sheetId="19" r:id="rId19"/>
    <s:sheet name="Commitments and Contingencies" sheetId="20" r:id="rId20"/>
    <s:sheet name="Legal Matters" sheetId="21" r:id="rId21"/>
    <s:sheet name="Stock-Based Compensation" sheetId="22" r:id="rId22"/>
    <s:sheet name="Business Organization and Pre23" sheetId="23" r:id="rId23"/>
    <s:sheet name="Summary of Significant Accoun24" sheetId="24" r:id="rId24"/>
    <s:sheet name="Settlement Agreement with Nov25" sheetId="25" r:id="rId25"/>
    <s:sheet name="Earnings per Share (Tables)" sheetId="26" r:id="rId26"/>
    <s:sheet name="Marketable Securities (Tables)" sheetId="27" r:id="rId27"/>
    <s:sheet name="Fair Value Measurements (Tables" sheetId="28" r:id="rId28"/>
    <s:sheet name="Inventory (Tables)" sheetId="29" r:id="rId29"/>
    <s:sheet name="Prepaid Expenses and Other Cu30" sheetId="30" r:id="rId30"/>
    <s:sheet name="Intangible Assets (Tables)" sheetId="31" r:id="rId31"/>
    <s:sheet name="Accrued Liabilities (Tables)" sheetId="32" r:id="rId32"/>
    <s:sheet name="Deferred Revenue (Tables)" sheetId="33" r:id="rId33"/>
    <s:sheet name="Commitments and Contingencies (" sheetId="34" r:id="rId34"/>
    <s:sheet name="Stock-Based Compensation (Table" sheetId="35" r:id="rId35"/>
    <s:sheet name="Net Sales by Product (Detail)" sheetId="36" r:id="rId36"/>
    <s:sheet name="Summary of Significant Accoun37" sheetId="37" r:id="rId37"/>
    <s:sheet name="Settlement Agreement with Nov38" sheetId="38" r:id="rId38"/>
    <s:sheet name="Fair Value of Consideration Exc" sheetId="39" r:id="rId39"/>
    <s:sheet name="Assets Acquired and Recorded at" sheetId="40" r:id="rId40"/>
    <s:sheet name="Basic and Diluted Net Income (L" sheetId="41" r:id="rId41"/>
    <s:sheet name="Summary of Available-For-Sale M" sheetId="42" r:id="rId42"/>
    <s:sheet name="Assets Measured at Fair Value o" sheetId="43" r:id="rId43"/>
    <s:sheet name="Inventory (Detail)" sheetId="44" r:id="rId44"/>
    <s:sheet name="Summary of Prepaid Expenses and" sheetId="45" r:id="rId45"/>
    <s:sheet name="Summary of Intangible Assets (D" sheetId="46" r:id="rId46"/>
    <s:sheet name="Intangible Assets (Textual 2 - " sheetId="47" r:id="rId47"/>
    <s:sheet name="Intangible Assets (Textual 3 - " sheetId="48" r:id="rId48"/>
    <s:sheet name="Intangible Assets - Additional " sheetId="49" r:id="rId49"/>
    <s:sheet name="Summary of Future Intangible As" sheetId="50" r:id="rId50"/>
    <s:sheet name="Summary of Accrued Liabilities " sheetId="51" r:id="rId51"/>
    <s:sheet name="Summary of Changes in Total Def" sheetId="52" r:id="rId52"/>
    <s:sheet name="Deferred Revenue - Additional I" sheetId="53" r:id="rId53"/>
    <s:sheet name="Summary of Minimum Annual Futur" sheetId="54" r:id="rId54"/>
    <s:sheet name="Commitments and Contingencies -" sheetId="55" r:id="rId55"/>
    <s:sheet name="Commitments and Contingencies56" sheetId="56" r:id="rId56"/>
    <s:sheet name="Commitments and Contingencies57" sheetId="57" r:id="rId57"/>
    <s:sheet name="Commitments and Contingencies58" sheetId="58" r:id="rId58"/>
    <s:sheet name="Legal Matters - Additional Info" sheetId="59" r:id="rId59"/>
    <s:sheet name="Black-Scholes-Merton Option Pri" sheetId="60" r:id="rId60"/>
    <s:sheet name="Total Stock-Based Compensation " sheetId="61" r:id="rId61"/>
    <s:sheet name="Equity Incentive Plans (Textual" sheetId="62" r:id="rId62"/>
    <s:sheet name="Equity Incentive Plans (Textu63" sheetId="63" r:id="rId63"/>
    <s:sheet name="Summary of Option Activity for " sheetId="64" r:id="rId64"/>
    <s:sheet name="Summary of Option Activity fo65" sheetId="65" r:id="rId65"/>
    <s:sheet name="Equity Incentive Plans (Textu66" sheetId="66" r:id="rId66"/>
    <s:sheet name="Summary of RSU Activity for 200" sheetId="67" r:id="rId67"/>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Jun. 30, 2015</t>
  </si>
  <si>
    <t>Jul. 2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VNDA</t>
  </si>
  <si>
    <t>Entity Registrant Name</t>
  </si>
  <si>
    <t>Vanda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Restricted cash and other</t>
  </si>
  <si>
    <t>Total assets</t>
  </si>
  <si>
    <t>Current liabilities:</t>
  </si>
  <si>
    <t>Accounts payable</t>
  </si>
  <si>
    <t>Accrued and other current liabilities</t>
  </si>
  <si>
    <t>Total current liabilities</t>
  </si>
  <si>
    <t>Milestone obligation under license agreement</t>
  </si>
  <si>
    <t>Other non-current liabilities</t>
  </si>
  <si>
    <t>Total liabilities</t>
  </si>
  <si>
    <t>Commitments and contingencies (Notes 13 and 14)</t>
  </si>
  <si>
    <t>Stockholders' equity:</t>
  </si>
  <si>
    <t>Preferred stock, $0.001 par value; 20,000,000 shares authorized, and no shares issued or outstanding</t>
  </si>
  <si>
    <t>Common stock, $0.001 par value; 150,000,000 shares authorized; 42,270,426 and 41,486,361 shares issued and outstanding at June 30, 2015 and December 31, 2014,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Revenues:</t>
  </si>
  <si>
    <t>Product sales, net</t>
  </si>
  <si>
    <t>Royalty revenue</t>
  </si>
  <si>
    <t>Licensing revenue</t>
  </si>
  <si>
    <t>Total revenues</t>
  </si>
  <si>
    <t>Operating expenses:</t>
  </si>
  <si>
    <t>Cost of goods sold</t>
  </si>
  <si>
    <t>Research and development</t>
  </si>
  <si>
    <t>Selling, general and administrative</t>
  </si>
  <si>
    <t>Intangible asset amortization</t>
  </si>
  <si>
    <t>Total operating expenses</t>
  </si>
  <si>
    <t>Loss from operations</t>
  </si>
  <si>
    <t>Other income</t>
  </si>
  <si>
    <t>Net loss</t>
  </si>
  <si>
    <t>Basic and diluted net loss per share</t>
  </si>
  <si>
    <t>Weighted average shares outstanding, basic and diluted</t>
  </si>
  <si>
    <t>CONDENSED CONSOLIDATED STATEMENTS OF COMPREHENSIVE INCOME (LOSS) - USD ($) $ in Thousands</t>
  </si>
  <si>
    <t>Other comprehensive income (loss):</t>
  </si>
  <si>
    <t>Change in net unrealized income (loss) on marketable securities</t>
  </si>
  <si>
    <t>Tax provision on other comprehensive income (loss)</t>
  </si>
  <si>
    <t>Other comprehensive income (loss), net of tax</t>
  </si>
  <si>
    <t>Comprehensive loss</t>
  </si>
  <si>
    <t>CONDENSED CONSOLIDATED STATEMENTS OF CHANGES IN STOCKHOLDERS' EQUITY - 6 months ended Jun. 30, 2015 - USD ($) $ in Thousands</t>
  </si>
  <si>
    <t>Total</t>
  </si>
  <si>
    <t>Common Stock</t>
  </si>
  <si>
    <t>Additional Paid-in Capital</t>
  </si>
  <si>
    <t>Other Comprehensive Income</t>
  </si>
  <si>
    <t>Accumulated Deficit</t>
  </si>
  <si>
    <t>Beginning balance (in shares) at Dec. 31, 2014</t>
  </si>
  <si>
    <t>Beginning balance at Dec. 31, 2014</t>
  </si>
  <si>
    <t>Issuance of common stock from the exercise of stock options and settlement of restricted stock units (in shares)</t>
  </si>
  <si>
    <t>Issuance of common stock from the exercise of stock options and settlement of restricted stock units</t>
  </si>
  <si>
    <t>Shares withheld upon settlement of equity awards(in shares)</t>
  </si>
  <si>
    <t>Shares withheld upon settlement of equity awards</t>
  </si>
  <si>
    <t>Stock-based compensation expense</t>
  </si>
  <si>
    <t>Net income (loss)</t>
  </si>
  <si>
    <t>Other comprehensive income, net of tax</t>
  </si>
  <si>
    <t>Ending balance (in shares) at Jun. 30, 2015</t>
  </si>
  <si>
    <t>Ending balance at Jun. 30, 2015</t>
  </si>
  <si>
    <t>CONDENSED CONSOLIDATED STATEMENTS OF CASH FLOWS - USD ($) $ in Thousands</t>
  </si>
  <si>
    <t>Cash flows from operating activities</t>
  </si>
  <si>
    <t>Adjustments to reconcile net loss to net cash provided by (used in) operating activities:</t>
  </si>
  <si>
    <t>Depreciation and amortization of property and equipment</t>
  </si>
  <si>
    <t>Amortization of discounts and premiums on marketable securities</t>
  </si>
  <si>
    <t>Changes in assets and liabilities:</t>
  </si>
  <si>
    <t>Accounts receivable</t>
  </si>
  <si>
    <t>Accrued and other liabilities</t>
  </si>
  <si>
    <t>Deferred revenue</t>
  </si>
  <si>
    <t>Net cash provided by (used in) operating activities</t>
  </si>
  <si>
    <t>Cash flows from investing activities</t>
  </si>
  <si>
    <t>Purchases of property and equipment</t>
  </si>
  <si>
    <t>Purchases of marketable securities</t>
  </si>
  <si>
    <t>Proceeds from sale of marketable securities</t>
  </si>
  <si>
    <t>Maturities of marketable securities</t>
  </si>
  <si>
    <t>Change in restricted cash</t>
  </si>
  <si>
    <t>Net cash provided by (used in) investing activities</t>
  </si>
  <si>
    <t>Cash flows from financing activities</t>
  </si>
  <si>
    <t>Obligations paid in connection with settlement of equity awards</t>
  </si>
  <si>
    <t>Proceeds from exercise of stock options</t>
  </si>
  <si>
    <t>Net cash provided by financing activities</t>
  </si>
  <si>
    <t>Net decrease in cash and cash equivalents</t>
  </si>
  <si>
    <t>Beginning of period</t>
  </si>
  <si>
    <t>End of period</t>
  </si>
  <si>
    <t>Non-cash investing activities</t>
  </si>
  <si>
    <t>Acquisition of intangible asset included in non-current liabilities</t>
  </si>
  <si>
    <t>Purchases of property and equipment in current liabilities</t>
  </si>
  <si>
    <t>Hetlioz</t>
  </si>
  <si>
    <t>Acquisition of intangible assets</t>
  </si>
  <si>
    <t>Business Organization and Presentation</t>
  </si>
  <si>
    <t>1. Business Organization and Presentation
Business Organization
Vanda Pharmaceuticals Inc. (Vanda or the Company) is a
biopharmaceutical company focused on the development and
commercialization of products for the treatment of central nervous
system disorders. Vanda commenced its operations in 2003 and the
Company’s portfolio includes the following products:
• HETLIOZ ® ® ®
• Fanapt ® ® Settlement Agreement with Novartis ®
• Tradipitant (VLY-686), a small
molecule neurokinin-1 receptor (NK-1R) antagonist, which is
presently in clinical development for the treatment of chronic
pruritus in atopic dermatitis.
• Trichostatin A, a small molecule
histone deacetylase (HDAC) inhibitor.
• AQW051, a Phase II alpha-7 nicotinic
acetylcholine receptor partial agonist.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4 included in the Company’s
annual report on Form 10-K. The financial information as of
June 30, 2015 and for the three and six months ended
June 30, 2015 and 2014 is unaudited, but in the opinion of
management, all adjustments, consisting only of normal recurring
accruals, considered necessary for a fair statement of the results
for these interim periods have been included. The condensed
consolidated balance sheet data as of December 31, 2014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4.</t>
  </si>
  <si>
    <t>Summary of Significant Accounting Policies</t>
  </si>
  <si>
    <t>2. Summary of Significant Accounting Policies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
Inventory
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
Net Product Sales
The Company’s net product sales consist of sales of
HETLIOZ ® ®
Three Months Ended Six Months Ended
June 30,
June 30,
June 30,
June 30,
(in thousands) 2015 2014 2015 2014
HETLIOZ ® $ 10,017 $ 1,559 $ 17,477 $ 1,559
Fanapt ® 17,565
— 32,255
—
$ 27,582 $ 1,559 $ 49,732 $ 1,559
The Company applies the revenue recognition guidance in accordance
with Financial Accounting Standards Board (FASB) Accounting
Standards Codification (ASC) Subtopic 605-15, Revenue
Recognition—Products
HETLIOZ ® ®
The Company has entered into distribution agreements with Probiomed
S.A. de C.V. (Probiomed) for the commercialization of
Fanapt ® ® ® ® ® ® ®
Product Sales Discounts and Allowances
The Company’s product sales are recorded net of applicable
discounts, chargebacks, rebates, co-pay assistance, service fees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chargebacks, rebates or co-pay assistance are classified as a
liability if the amount is payable to a party other than customers.
The Company currently records sales allowances for the
following:
Rebates:
Chargebacks:
Medicare Part D Coverage Gap:
Service Fees:
Co-payment Assistance:
Prompt-pay:
Product Returns: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generally recognizes the expense over the award’s
vesting period. The fair value of restricted stock units (RSUs)
awarded is also amortized using the straight line method.
Stock-based compensation expense recognized in the consolidated
statements of operations is based on awards ultimately expected to
vest. Therefore, it has been reduced for estimated forfeitures.
Forfeitures are required to be estimated at the time of grant and
revised, if necessary, in subsequent periods if actual forfeitures
differ from those estimates.
Advertising Expense
The Company expenses the costs of advertising, including branded
promotional expenses, as incurred. Branded advertising expenses,
recorded in selling, general and administrative expenses,
were $0.9 million and $3.3 million for the three months ended
June 30, 2015 and 2014, respectively, and $1.9 million and
$4.3 million for the six months ended June 30, 2015 and 2014,
respectively.
Segment Reporting
The Company operates in one reporting segment and, accordingly, no
segment disclosures are presented herein.
Recent accounting pronouncements
In January 2015, the Financial Accounting Standards Board (FASB)
issued Accounting Standards Update (ASU) 2015-01, Income
Statement-Extraordinary and Unusual Items
In August 2014, the FASB issued ASU 2014-15, Presentation of Financial
Statements – Going Concern
In May 2014, the FASB issued ASU 2014-09, Revenue from Contracts with
Customers (Topic 606)</t>
  </si>
  <si>
    <t>Settlement Agreement with Novartis</t>
  </si>
  <si>
    <t>3. Settlement Agreement with Novartis
In May 2014, the Company commenced arbitration proceedings with
Novartis relating to the license of Fanapt ® ® ® ®
Pursuant to the stock purchase agreement entered into as part of
the Settlement Agreement, Novartis purchased $25.0 million of the
Company’s common stock. The Company issued to Novartis an
aggregate of 1,808,973 shares at $13.82 per share, which per share
represented a 10% premium to the average closing prices of the
Company’s common stock for the ten trading days prior to
December 22, 2014. The Company recorded a loss of $0.9 million
as part of gain on arbitration settlement in the consolidated
statement of operations for the period ending December 31,
2014 related to the issuance of stock, which was valued using the
Company’s closing stock price on December 31, 2014, the
effective date of the transaction.
In connection with the Settlement Agreement, the Company received
an exclusive worldwide license under certain patents and patent
applications, and other licenses to intellectual property, to
develop and commercialize AQW051. Under the AQW051 license
agreement, the Company is obligated to use its commercially
reasonable efforts to develop and commercialize AQW051 and is
responsible for all development costs under the AQW051 license
agreement. Novartis is eligible to receive tiered-royalties on net
sales at percentage rates up to the mid-teens. The Company
evaluated AQW051 and determined that the asset is both incomplete
and has substance. However, given the early stage of AQW051 and the
future costs of development, no transaction value was allocated to
this asset.
The Company accounted for the Settlement Agreement in accordance
with the provisions of ASC Subtopic 805, Business
Combinations
The following summarizes the fair value of consideration exchanged
as part of the Settlement Agreement:
(in thousands)
Equity issued $ 25,904
Cash received (25,000 )
Settlement of pre-existing non-contractual relationship 18,087
$ 18,991
Assets acquired and recorded at fair value as of December 31,
2014 were as follows:
(in thousands)
Inventory $ 2,960
Intangible - Re-acquired right 15,940
Prepaid services 91
$ 18,991
The Company recorded the reacquired right as an intangible asset as
of December 31, 2014. The Company is amortizing the reacquired
right on a straight-line basis through November 2016.
Due to the effective date of the Settlement Agreement being
December 31, 2014, the Company did not recognize any revenue
or operating expenses related to U.S. or Canadian commercial sales
of Fanapt ®
In connection with the Settlement Agreement, the Company and
Novartis terminated the 2009 Amended Sublicense Agreement (the 2009
Agreement). Given the termination of this pre-existing contractual
relationship and that there is no further obligation under the 2009
Agreement, the Company recognized a gain of $59.5 million,
representing the remaining deferred revenue related to the $200.0
million upfront payment received from Novartis under the 2009
Agreement. This amount was included in gain on arbitration
settlement in the consolidated statement of operations in the
fourth quarter of 2014.
The Settlement Agreement provided for a mutual release of claims
and dismissed the Fanapt ®</t>
  </si>
  <si>
    <t>Earnings per Share</t>
  </si>
  <si>
    <t>4. 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loss per share of common stock for the three and six months
ended June 30, 2015 and 2014:
Three Months Ended Six Months Ended
June 30,
June 30,
June 30,
June 30,
(in thousands, except for
share and per share amounts) 2015 2014 2015 2014
Numerator:
Net loss $ (5,386 ) $ (21,575 ) $ (15,607 ) $ (48,108 )
Denominator:
Weighted average shares outstanding, basic and diluted 41,991,578 33,874,625 41,868,944 33,777,207
Net loss per share, basic and diluted:
Net loss per share $ (0.13 ) $ (0.64 ) $ (0.37 ) $ (1.42 )
Antidilutive securities excluded from calculations of diluted net
loss per share 5,765,618 3,739,874 5,711,140 3,805,191
The Company incurred net losses for the three and six months ended
June 30, 2015 and 2014 causing inclusion of any potentially
dilutive securities to have an anti-dilutive effect, resulting in
dilutive loss per share and basic loss per share attributable to
common stockholders being equivalent.</t>
  </si>
  <si>
    <t>Marketable Securities</t>
  </si>
  <si>
    <t>5. Marketable Securities
The following is a summary of the Company’s
available-for-sale marketable securities as of June 30, 2015,
which all have contract maturities of less than one year:
Gross Gross Fair
June 30, 2015
Amortized
Unrealized
Unrealized Market
(in thousands) Cost Gains Losses Value
U.S. Treasury and government agencies $ 54,628 $ 7 $ (2 ) $ 54,633
Corporate debt 43,645 26 (4 ) 43,667
$ 98,273 $ 33 $ (6 ) $ 98,300
The following is a summary of the Company’s
available-for-sale marketable securities as of December 31,
2014:
Gross Gross Fair
December 31,
2014
Amortized
Unrealized
Unrealized Market
(in thousands) Cost Gains Losses Value
U.S. Treasury and government agencies $ 30,618 $ 4 $ (4 ) $ 30,618
Corporate debt 38,287 25 (9 ) 38,303
$ 68,905 $ 29 $ (13 ) $ 68,921</t>
  </si>
  <si>
    <t>Fair Value Measurements</t>
  </si>
  <si>
    <t>6. 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June
30, 2015 and December 31, 2014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did not transfer any assets between Level 2
and Level 1 during the six months ended June 30, 2015.
As of June 30, 2015, the Company held certain assets that are
required to be measured at fair value on a recurring basis, as
follows:
Fair Value Measurement as of
June 30, 2015 Using
Quoted Prices in
Significant
Active Markets for
Significant Other
Unobservable
June 30, Identical
Assets
Observable Inputs Inputs
(in thousands) 2015 (Level 1) (Level 2) (Level 3)
Available-for-sale securities $ 98,300 $ 54,633 $ 43,667 $
—
As of December 31, 2014, the Company held certain assets that
are required to be measured at fair value on a recurring basis, as
follows:
Fair Value Measurement as of
December 31, 2014 Using
Quoted Prices in
Significant
Active Markets for
Significant Other
Unobservable
December 31, Identical
Assets
Observable Inputs Inputs
(in thousands) 2014 (Level 1) (Level 2) (Level 3)
Available-for-sale securities $ 68,921 $ 30,618 $ 38,303 $
—
The Company also has financial assets and liabilities, not required
to be measured at fair value on a recurring basis, which primarily
consist of cash and cash equivalents, accounts receivable,
restricted cash, accounts payable and accrued liabilities, the
carrying value of which materially approximate their fair
values.</t>
  </si>
  <si>
    <t>7. 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consisted of the following as of
June 30, 2015 and December 31, 2014:
June 30,
December 31,
(in thousands) 2015 2014
Raw materials $ 128 $ 198
Work-in-process 1,778 1,326
Finished goods 2,646 3,394
Deferred cost of goods sold 410 252
$ 4,962 $ 5,170
Deferred cost of goods sold represents the cost of product shipped
to Probiomed, for which revenue recognition has been deferred. See
Note 2, Summary of Significant Accounting Policies ®</t>
  </si>
  <si>
    <t>Prepaid Expenses and Other Current Assets</t>
  </si>
  <si>
    <t>8. Prepaid Expenses and Other Current Assets
The following is a summary of the Company’s prepaid expenses
and other current assets as of June 30, 2015 and
December 31, 2014:
June 30,
December 31,
(in thousands) 2015 2014
Prepaid insurance $ 928 $ 270
Prepaid manufacturing cost 346 358
Other prepaid expenses and vendor advances 5,363 2,302
Other current assets 319 154
$ 6,956 $ 3,084</t>
  </si>
  <si>
    <t>Intangible Assets</t>
  </si>
  <si>
    <t>9. Intangible Assets
The following is a summary of the Company’s intangible assets
as of June 30, 2015:
June 30, 2015
Estimated Gross Net
Useful Life Carrying
Accumulated Carrying
(in thousands) (Years) Amount Amortization Amount
HETLIOZ ® January 2033 $ 33,000 $ 2,600 $ 30,400
Fanapt ® November 2016 27,941 13,703 14,238
$ 60,941 $ 16,303 $ 44,638
The following is a summary of the Company’s intangible assets
as of December 31, 2014:
December 31, 2014
Estimated Gross Net
Useful Life Carrying
Accumulated Carrying
(in thousands) (Years) Amount Amortization Amount
HETLIOZ ® January 2033 $ 8,000 $ 539 $ 7,461
Fanapt ® November 2016 27,941 8,678 19,263
$ 35,941 $ 9,217 $ 26,724
In January 2014, the Company announced that the FDA had approved
the NDA for HETLIOZ ® ® ® ®
The Company is obligated to make a future milestone payment to BMS
of $25.0 million in the event that cumulative worldwide sales of
HETLIOZ ® ® ® ® ® ® ®
In 2009, the Company announced that the FDA had approved the NDA
for Fanapt ® ®
Pursuant to the Settlement Agreement, Novartis transferred all U.S.
and Canadian rights in the Fanapt ® ® ® ® Settlement Agreement with
Novartis
The intangible assets are being amortized over their estimated
useful economic life using the straight-line method. Amortization
expense was $2.9 million and $0.6 million for the three months
ended June 30, 2015 and 2014, respectively, and $7.1 million
and $1.2 million for the six months ended June 30, 2015 and
2014, respectively. The following is a summary of the future
intangible asset amortization schedule as of June 30,
2015:
Remainder
(in thousands) Total of 2015 2016 2017 2018 2019 Thereafter
HETLIOZ ® $ 30,400 $ 860 $ 1,721 $ 1,721 $ 1,721 $ 1,721 $ 22,656
Fanapt ® 14,238 5,025 9,213
—
—
—
—
$ 44,638 $ 5,885 $ 10,934 $ 1,721 $ 1,721 $ 1,721 $ 22,656</t>
  </si>
  <si>
    <t>Accrued Liabilities</t>
  </si>
  <si>
    <t>10. Accrued Liabilities
The following is a summary of the Company’s accrued
liabilities as of June 30, 2015 and December 31,
2014:
June 30,
December 31,
(in thousands) 2015 2014
Accrued sales allowances $ 28,738 $ 495
Accrued research and development expenses 1,953 1,759
Accrued consulting and other professional fees 4,475 2,522
Compensation and employee benefits 1,888 388
Royalties payable 5,000 602
Other accrued liabilities 1,508 1,185
$ 43,562 $ 6,951</t>
  </si>
  <si>
    <t>Deferred Revenue</t>
  </si>
  <si>
    <t>11. Deferred Revenue
The following is a summary of changes in total deferred revenue for
the six months ended June 30, 2015 and 2014:
Six Months Ended
June 30,
June 30,
(in thousands) 2015 2014
Balance beginning of period $ 174 $ 90,275
Deferred Fanapt ® 314
—
Licensing revenue recognized
— 15,216
Balance end of period $ 488 $ 75,059
The Company entered into an amended and restated sublicense
agreement with Novartis in 2009, pursuant to which Novartis had the
right to commercialize and develop Fanapt ® ® ® Settlement
Agreement with Novartis</t>
  </si>
  <si>
    <t>Income Taxes</t>
  </si>
  <si>
    <t>12. Income Taxes
Deferred tax assets are reduced by a valuation allowance when, in
the opinion of management, it is more likely than not that some
portion or all of the deferred tax assets will not be realized. The
fact that the Company has historically generated net operating
losses (NOLs) serves as strong evidence that it is more likely than
not that deferred tax assets will not be realized in the future.
Therefore, the Company has a full valuation allowance against all
deferred tax assets as of June 30, 2015 and December 31,
2014. Changes in ownership may limit the amount of NOL
carryforwards that can be utilized in the future to offset taxable
income. Ownership changes did occur as of December 31, 2008
and December 31, 2014. The Company determined that there was
sufficient Built-In-Gain as of December 31, 2008 to offset the
Internal Revenue Code of 1986, as amended (IRC), Section 382
limitation generated by the ownership change. The Company believes
that there is sufficient Built-In-Gain as of December 31, 2014
to offset the IRC Section 382 limitation generated by the
ownership change. Any future ownership changes may cause the
Company’s existing tax attributes to have additional
limitations.</t>
  </si>
  <si>
    <t>Commitments and Contingencies</t>
  </si>
  <si>
    <t>13. Commitments and Contingencies
Operating leases
The following is a summary of the minimum annual future payments
under operating leases as of June 30, 2015:
Remainder
(in thousands) Total of 2015 2016 2017 2018 2019 Thereafter
Operating leases $ 14,051 $ 736 $ 1,500 $ 1,538 $ 1,576 $ 1,616 $ 7,085
The minimum annual future payments for operating leases consists of
the lease for office space for the Company’s headquarters
located in Washington, D.C., which expires in 2023.
In 2011, the Company entered into an office lease with Square 54
Office Owner LLC (the Landlord) for Vanda’s current
headquarters, consisting of 21,400 square feet at 2200 Pennsylvania
Avenue, N.W. in Washington, D.C. (the Lease). Subject to the prior
rights of other tenants in the building, the Company has the right
to renew the Lease for five years following the expiration of its
original term. The Company has the right to sublease or assign all
or a portion of the premises, subject to standard conditions. The
Lease may be terminated early by the Company or the Landlord upon
certain conditions.
In March 2014, the Company and the Landlord entered into a
lease amendment (the Lease Amendment). Under the Lease Amendment,
the Company has the right to occupy an additional 8,860 square feet
in the building. The Lease Amendment has a 12 year and one month
term beginning on September 1, 2014, but may be terminated
early by either the Landlord or the Company upon certain
conditions. The Company will pay approximately $0.4 million in
additional annual rent over the term of the Lease Amendment;
however, rent was abated for the first nine months of the amended
lease ending on June 30, 2015. The Landlord provided the
Company with a cash allowance of $0.8 million for tenant
improvements. The allowance for tenant improvements is reflected in
the consolidated financial statements as an increase to the
deferred rent liability for the six months ended June 30,
2015. Subject to the prior rights of other tenants in the building,
the Company will have the right to renew the Lease Amendment for
five years following the expiration of its original term. The
Company will also have the right to sublease or assign all or a
portion of the premises, subject to standard conditions.
Rent expense under operating leases, was $0.5 million and $0.4
million for the three months ended June 30, 2015 and 2014,
respectively, and $0.9 million and $0.8 million for the six months
ended June 30, 2015 and 2014, respectively.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 ® ® ® ® ® ® ® ® ® ® ®
The license agreement was amended in April 2013 to add a process
that would allow BMS to waive the right to develop and
commercialize HETLIOZ ® ®
Either party may terminate the HETLIOZ ®
Fanapt ® . ®
A predecessor company of Sanofi, Hoechst Marion Roussel, Inc.
(HMRI) discovered Fanapt ® ® ® ® ®
In October 2009, the Company entered into an amended and restated
sublicense agreement with Novartis, which amended and restated the
June 2004 sublicense agreement. Pursuant to the amended and
restated sublicense agreement, Novartis has exclusive
commercialization rights to all formulations of Fanapt ® ® ® ® ® ®
The Company has entered into agreements with the following partners
for the commercialization of Fanapt ®
Country
Partner
Market Approval Date
Mexico Probiomed S.A. de C.V. October 2013
Israel Megapharm Ltd. August 2012
Pursuant to the terms of the Settlement Agreement, Novartis
transferred all U.S. and Canadian rights in the Fanapt ® ® ® Settlement Agreement with Novartis
Tradipitant.
Pursuant to the license agreement, the Company paid Lilly an
initial license fee of $1.0 million and will be responsible for all
development costs. The initial license fee was recognized as
research and development expense in the consolidated statement of
operations for the year ended December 31, 2012. Lilly is also
eligible to receive additional payments based upon achievement of
specified development and commercialization milestones as well as
tiered-royalties on net sales at percentage rates up to the low
double digits. These milestones include $4.0 million for pre-NDA
approval milestones and up to $95.0 million for future regulatory
approval and sales milestones. Vanda is obligated to use its
commercially reasonable efforts to develop and commercialize
tradipitant.
Either party may terminate the license agreement under certain
circumstances, including a material breach of the license agreement
by the other. In the event that Vanda terminates the license
agreement, or if Lilly terminates due to Vanda’s breach or
for certain other reasons set forth in the license agreement, all
rights licensed and developed by Vanda under the license agreement
will revert or otherwise be licensed back to Lilly on an exclusive
basis, subject to payment by Lilly to the Company of a royalty on
net sales of products that contain tradipitant.
AQW051.
Pursuant to the license agreement, the Company is obligated to use
its commercially reasonable efforts to develop and commercialize
AQW051 and is responsible for all development costs under the
AQW051 license agreement. The Company has no milestone obligations;
however, Novartis is eligible to receive tiered-royalties on net
sales at percentage rates up to the mid-teens.
Research and development and marketing agreements
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Legal Matters</t>
  </si>
  <si>
    <t>14. Legal Matters
In June 2014, the Company filed suit against Roxane Laboratories,
Inc. (Roxane) in the U.S. District Court for the District of
Delaware. The suit seeks an adjudication that Roxane has infringed
one or more claims of the Company’s U.S. Patent
No. 8,586,610 (the Patent) by submitting to the FDA an
Abbreviated New Drug Application (ANDA) for generic versions of
Fanapt ® ®
Pursuant to the Settlement Agreement, the Company assumed
Novartis’ patent infringement action against Roxane in the
U.S. District Court for the District of Delaware. The suit alleges
that Roxane’s filing of an ANDA for generic iloperidone with
a paragraph IV certification infringes Sanofi’s new chemical
entity patent. Roxane is defending on the grounds that the patent
claims are invalid or unenforceable or that certain patent claims
are not infringed. Roxane also filed a motion to dismiss on the
grounds that the court lacks jurisdiction.
The two pending cases against Roxane were consolidated by agreement
of the parties in April 2015 and are scheduled to be tried together
in a four-day bench trial beginning on February 29, 2016.
In May 2015, the Company filed a lawsuit against Inventia
Healthcare Pvt. Ltd. (Inventia) in the U.S. District Court for the
District of Delaware. The suit seeks an adjudication that Inventia
has infringed on one or more claims of one of the Company’s
patents by submitting to the FDA an ANDA for a generic version of
Fanapt ® ®</t>
  </si>
  <si>
    <t>Stock-Based Compensation</t>
  </si>
  <si>
    <t>15.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stock options granted during the six months ended June 30,
2015 and 2014 were as follows:
Six Months Ended
June 30,
June 30,
2015 2014
Expected dividend yield 0 % 0 %
Weighted average expected volatility 61 % 64 %
Weighted average expected term (years) 5.99 5.83
Weighted average risk-free rate 1.61 % 1.77 %
Weighted average fair value per share $ 6.15 $ 7.14
Total stock-based compensation expense related to stock-based
awards for the three and six months ended June 30, 2015 and
2014 was comprised of the following:
Three Months Ended Six Months Ended
June 30,
June 30,
June 30,
June 30,
(in thousands) 2015 2014 2015 2014
Research and development $ 603 $ 454 $ 1,227 $ 935
Selling, general and administrative 1,465 989 2,786 1,901
$ 2,068 $ 1,443 $ 4,013 $ 2,836
As of June 30, 2015, the Company had two equity incentive
plans, the Second Amended and Restated Management Equity Plan (the
2004 Plan) and the 2006 Equity Incentive Plan (the 2006 Plan) that
were adopted in December 2004 and April 2006, respectively. There
were 198,148 shares subject to outstanding options granted under
the 2004 Plan as of June 30, 2015, and no additional options
will be granted under the 2004 Plan. As of June 30, 2015,
there were 11,829,472 shares of the Company’s common stock
reserved for issuance under the 2006 Plan, of which 7,641,146
shares were subject to outstanding options and RSUs and 1,713,842
shares remained available for future grant. On January 1 of
each year, the number of shares reserved under the 2006 Plan is
automatically increased by the lesser of 4% of the total number of
shares of common stock that are outstanding at that time or
1,500,000 shares (or such lesser number as may be approved by the
Company’s board of directors). As of January 1, 2015,
the number of shares of common stock that may be issued under the
2006 Plan was automatically increased by 1,500,000 shares,
increasing the number of shares of common stock available for
issuance under the Plan to 11,829,472 shares.
The Company has granted option awards with service conditions
(service option awards) that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June 30, 2015, $14.8 million of unrecognized compensation
costs related to unvested service option awards are expected to be
recognized over a weighted average period of 1.6 years. No option
awards are classified as a liability as of June 30, 2015.
A summary of option activity for the 2004 Plan for the six months
ended June 30, 2015 follows:
2004 Option Plan
Weighted Average
Weighted Average
Aggregate
Number of Exercise Price
at Remaining
Term
Intrinsic
(in thousands, except for
share and per share amounts) Shares Grant Date (Years) Value
Outstanding at December 31, 2014 652,810 1.74 0.78 8,212
Exercised (454,662 ) 0.44 4,559
Outstanding at June 30, 2015 198,148 4.73 0.50 4,455
Exercisable at June 30, 2015 198,148 4.73 0.50 1,577
Vested and expected to vest at June 30, 2015 198,148 4.73 0.50 1,577
A summary of option activity for the 2006 Plan for the six months
ended June 30, 2015 follows:
2006 Option Plan
Weighted Average
Weighted Average
Aggregate
Number of Exercise Price
at Remaining
Term
Intrinsic
(in thousands, except for
share and per share amounts) Shares Grant Date (Years) Value
Outstanding at December 31, 2014 6,227,112 11.58 6.71 28,523
Granted 721,500 11.35
Forfeited (166,606 ) 11.10
Expired (2,409 ) 11.70
Exercised (123,257 ) 5.32 794
Outstanding at June 30, 2015 6,656,340 11.68 6.52 19,773
Exercisable at June 30, 2015 4,151,650 12.20 5.02 14,830
Vested and expected to vest at June 30, 2015 6,456,458 11.69 6.43 19,516
Proceeds from the exercise of stock options amounted to $0.8
million for the six months ended June 30, 2015.
An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four equal
annual installments provided that the employee remains employed
with the Company. As of June 30, 2015, $9.2 million of
unrecognized compensation costs related to unvested service RSUs
are expected to be recognized over a weighted average period of 2.0
years. No service RSUs are classified as a liability as of
June 30, 2015.
A summary of RSU activity for the 2006 Plan for the six months
ended June 30, 2015 follows:
RSUs Number
of Weighted
Shares Average
Underlying
Grant Date
RSUs Fair Value
Unvested at December 31, 2014 1,025,961 $ 9.94
Granted 253,000 11.23
Forfeited (63,062 ) 10.88
Vested (231,093 ) 7.96
Unvested at June 30, 2015 984,806 10.67
The grant date fair value for the 231,093 shares underlying RSUs
that vested during the six months ended June 30, 2015 was $1.8
million.</t>
  </si>
  <si>
    <t>Business Organization and Presentation (Policies)</t>
  </si>
  <si>
    <t>Business Organization</t>
  </si>
  <si>
    <t>Business Organization
Vanda Pharmaceuticals Inc. (Vanda or the Company) is a
biopharmaceutical company focused on the development and
commercialization of products for the treatment of central nervous
system disorders. Vanda commenced its operations in 2003 and the
Company’s portfolio includes the following products:
• HETLIOZ ® ® ®
• Fanapt ® ® Settlement Agreement with Novartis ®
• Tradipitant (VLY-686), a small
molecule neurokinin-1 receptor (NK-1R) antagonist, which is
presently in clinical development for the treatment of chronic
pruritus in atopic dermatitis.
• Trichostatin A, a small molecule
histone deacetylase (HDAC) inhibitor.
• AQW051, a Phase II alpha-7 nicotinic
acetylcholine receptor partial agonist.</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4 included in the Company’s
annual report on Form 10-K. The financial information as of
June 30, 2015 and for the three and six months ended
June 30, 2015 and 2014 is unaudited, but in the opinion of
management, all adjustments, consisting only of normal recurring
accruals, considered necessary for a fair statement of the results
for these interim periods have been included. The condensed
consolidated balance sheet data as of December 31, 2014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4.</t>
  </si>
  <si>
    <t>Use of Estimates</t>
  </si>
  <si>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Inventory
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t>
  </si>
  <si>
    <t>Net Product Sales</t>
  </si>
  <si>
    <t>Net Product Sales
The Company’s net product sales consist of sales of
HETLIOZ ® ®
Three Months Ended Six Months Ended
June 30,
June 30,
June 30,
June 30,
(in thousands) 2015 2014 2015 2014
HETLIOZ ® $ 10,017 $ 1,559 $ 17,477 $ 1,559
Fanapt ® 17,565
— 32,255
—
$ 27,582 $ 1,559 $ 49,732 $ 1,559
The Company applies the revenue recognition guidance in accordance
with Financial Accounting Standards Board (FASB) Accounting
Standards Codification (ASC) Subtopic 605-15, Revenue
Recognition—Products
HETLIOZ ® ®
The Company has entered into distribution agreements with Probiomed
S.A. de C.V. (Probiomed) for the commercialization of
Fanapt ® ® ® ® ® ® ®
Product Sales Discounts and Allowances
The Company’s product sales are recorded net of applicable
discounts, chargebacks, rebates, co-pay assistance, service fees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chargebacks, rebates or co-pay assistance are classified as a
liability if the amount is payable to a party other than customers.
The Company currently records sales allowances for the
following:
Rebates:
Chargebacks:
Medicare Part D Coverage Gap:
Service Fees:
Co-payment Assistance:
Prompt-pay:
Product Returns:</t>
  </si>
  <si>
    <t>Stock-based Compensation</t>
  </si>
  <si>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generally recognizes the expense over the award’s
vesting period. The fair value of restricted stock units (RSUs)
awarded is also amortized using the straight line method.
Stock-based compensation expense recognized in the consolidated
statements of operations is based on awards ultimately expected to
vest. Therefore, it has been reduced for estimated forfeitures.
Forfeitures are required to be estimated at the time of grant and
revised, if necessary, in subsequent periods if actual forfeitures
differ from those estimates.</t>
  </si>
  <si>
    <t>Advertising Expense</t>
  </si>
  <si>
    <t>Advertising Expense
The Company expenses the costs of advertising, including branded
promotional expenses, as incurred. Branded advertising expenses,
recorded in selling, general and administrative expenses,
were $0.9 million and $3.3 million for the three months ended
June 30, 2015 and 2014, respectively, and $1.9 million and
$4.3 million for the six months ended June 30, 2015 and 2014,
respectively.</t>
  </si>
  <si>
    <t>Segment Reporting</t>
  </si>
  <si>
    <t>Segment Reporting
The Company operates in one reporting segment and, accordingly, no
segment disclosures are presented herein.</t>
  </si>
  <si>
    <t>Recent accounting pronouncements</t>
  </si>
  <si>
    <t>Recent accounting pronouncements
In January 2015, the Financial Accounting Standards Board (FASB)
issued Accounting Standards Update (ASU) 2015-01, Income
Statement-Extraordinary and Unusual Items
In August 2014, the FASB issued ASU 2014-15, Presentation of Financial
Statements – Going Concern
In May 2014, the FASB issued ASU 2014-09, Revenue from Contracts with
Customers (Topic 606)</t>
  </si>
  <si>
    <t>Summary of Significant Accounting Policies (Tables)</t>
  </si>
  <si>
    <t>Net Sales by Product</t>
  </si>
  <si>
    <t>The Company’s net product sales consist of sales of
HETLIOZ ® ®
Three Months Ended Six Months Ended
June 30,
June 30,
June 30,
June 30,
(in thousands) 2015 2014 2015 2014
HETLIOZ ® $ 10,017 $ 1,559 $ 17,477 $ 1,559
Fanapt ® 17,565
— 32,255
—
$ 27,582 $ 1,559 $ 49,732 $ 1,559</t>
  </si>
  <si>
    <t>Settlement Agreement with Novartis (Tables)</t>
  </si>
  <si>
    <t>Fair Value of Consideration Exchanged as Part of Settlement Agreement</t>
  </si>
  <si>
    <t>The following summarizes the fair value of consideration exchanged
as part of the Settlement Agreement:
(in thousands)
Equity issued $ 25,904
Cash received (25,000 )
Settlement of pre-existing non-contractual relationship 18,087
$ 18,991</t>
  </si>
  <si>
    <t>Assets Acquired and Recorded at Fair Value</t>
  </si>
  <si>
    <t>Assets acquired and recorded at fair value as of December 31,
2014 were as follows:
(in thousands)
Inventory $ 2,960
Intangible - Re-acquired right 15,940
Prepaid services 91
$ 18,991</t>
  </si>
  <si>
    <t>Earnings per Share (Tables)</t>
  </si>
  <si>
    <t>Basic and Diluted Net Loss Per Share of Common Stock</t>
  </si>
  <si>
    <t>The following table presents the calculation of basic and diluted
net loss per share of common stock for the three and six months
ended June 30, 2015 and 2014:
Three Months Ended Six Months Ended
June 30,
June 30,
June 30,
June 30,
(in thousands, except for
share and per share amounts) 2015 2014 2015 2014
Numerator:
Net loss $ (5,386 ) $ (21,575 ) $ (15,607 ) $ (48,108 )
Denominator:
Weighted average shares outstanding, basic and diluted 41,991,578 33,874,625 41,868,944 33,777,207
Net loss per share, basic and diluted:
Net loss per share $ (0.13 ) $ (0.64 ) $ (0.37 ) $ (1.42 )
Antidilutive securities excluded from calculations of diluted net
loss per share 5,765,618 3,739,874 5,711,140 3,805,191</t>
  </si>
  <si>
    <t>Marketable Securities (Tables)</t>
  </si>
  <si>
    <t>Summary of Available-for-Sale Marketable Securities</t>
  </si>
  <si>
    <t>The following is a summary of the Company’s
available-for-sale marketable securities as of June 30, 2015,
which all have contract maturities of less than one year:
Gross Gross Fair
June 30, 2015
Amortized
Unrealized
Unrealized Market
(in thousands) Cost Gains Losses Value
U.S. Treasury and government agencies $ 54,628 $ 7 $ (2 ) $ 54,633
Corporate debt 43,645 26 (4 ) 43,667
$ 98,273 $ 33 $ (6 ) $ 98,300
The following is a summary of the Company’s
available-for-sale marketable securities as of December 31,
2014:
Gross Gross Fair
December 31,
2014
Amortized
Unrealized
Unrealized Market
(in thousands) Cost Gains Losses Value
U.S. Treasury and government agencies $ 30,618 $ 4 $ (4 ) $ 30,618
Corporate debt 38,287 25 (9 ) 38,303
$ 68,905 $ 29 $ (13 ) $ 68,921</t>
  </si>
  <si>
    <t>Fair Value Measurements (Tables)</t>
  </si>
  <si>
    <t>Assets Measured at Fair Value on Recurring Basis</t>
  </si>
  <si>
    <t xml:space="preserve">As of June 30, 2015, the Company held certain assets that are
required to be measured at fair value on a recurring basis, as
follows:
Fair Value Measurement as of
June 30, 2015 Using
Quoted Prices in
Significant
Active Markets for
Significant Other
Unobservable
June 30, Identical
Assets
Observable Inputs Inputs
(in thousands) 2015 (Level 1) (Level 2) (Level 3)
Available-for-sale securities $ 98,300 $ 54,633 $ 43,667 $
—
As of December 31, 2014, the Company held certain assets that
are required to be measured at fair value on a recurring basis, as
follows:
Fair Value Measurement as of
December 31, 2014 Using
Quoted Prices in
Significant
Active Markets for
Significant Other
Unobservable
December 31, Identical
Assets
Observable Inputs Inputs
(in thousands) 2014 (Level 1) (Level 2) (Level 3)
Available-for-sale securities $ 68,921 $ 30,618 $ 38,303 $
— </t>
  </si>
  <si>
    <t>Inventory (Tables)</t>
  </si>
  <si>
    <t>Inventory consisted of the following as of June 30, 2015 and
December 31, 2014:
June 30,
December 31,
(in thousands) 2015 2014
Raw materials $ 128 $ 198
Work-in-process 1,778 1,326
Finished goods 2,646 3,394
Deferred cost of goods sold 410 252
$ 4,962 $ 5,170</t>
  </si>
  <si>
    <t>Prepaid Expenses and Other Current Assets (Tables)</t>
  </si>
  <si>
    <t>Summary of Prepaid Expenses, and Other Current Assets</t>
  </si>
  <si>
    <t>The following is a summary of the Company’s prepaid expenses
and other current assets as of June 30, 2015 and
December 31, 2014:
June 30,
December 31,
(in thousands) 2015 2014
Prepaid insurance $ 928 $ 270
Prepaid manufacturing cost 346 358
Other prepaid expenses and vendor advances 5,363 2,302
Other current assets 319 154
$ 6,956 $ 3,084</t>
  </si>
  <si>
    <t>Intangible Assets (Tables)</t>
  </si>
  <si>
    <t>Summary of Intangible Assets</t>
  </si>
  <si>
    <t>The following is a summary of the Company’s intangible assets
as of June 30, 2015:
June 30, 2015
Estimated Gross Net
Useful Life Carrying
Accumulated Carrying
(in thousands) (Years) Amount Amortization Amount
HETLIOZ ® January 2033 $ 33,000 $ 2,600 $ 30,400
Fanapt ® November 2016 27,941 13,703 14,238
$ 60,941 $ 16,303 $ 44,638
The following is a summary of the Company’s intangible assets
as of December 31, 2014:
December 31, 2014
Estimated Gross Net
Useful Life Carrying
Accumulated Carrying
(in thousands) (Years) Amount Amortization Amount
HETLIOZ ® January 2033 $ 8,000 $ 539 $ 7,461
Fanapt ® November 2016 27,941 8,678 19,263
$ 35,941 $ 9,217 $ 26,724</t>
  </si>
  <si>
    <t>Summary of Future Intangible Asset Amortization</t>
  </si>
  <si>
    <t>The following is a summary of the future intangible asset
amortization schedule as of June 30, 2015:
Remainder
(in thousands) Total of 2015 2016 2017 2018 2019 Thereafter
HETLIOZ ® $ 30,400 $ 860 $ 1,721 $ 1,721 $ 1,721 $ 1,721 $ 22,656
Fanapt ® 14,238 5,025 9,213
—
—
—
—
$ 44,638 $ 5,885 $ 10,934 $ 1,721 $ 1,721 $ 1,721 $ 22,656</t>
  </si>
  <si>
    <t>Accrued Liabilities (Tables)</t>
  </si>
  <si>
    <t>Summary of Accrued Liabilities</t>
  </si>
  <si>
    <t>The following is a summary of the Company’s accrued
liabilities as of June 30, 2015 and December 31,
2014:
June 30,
December 31,
(in thousands) 2015 2014
Accrued sales allowances $ 28,738 $ 495
Accrued research and development expenses 1,953 1,759
Accrued consulting and other professional fees 4,475 2,522
Compensation and employee benefits 1,888 388
Royalties payable 5,000 602
Other accrued liabilities 1,508 1,185
$ 43,562 $ 6,951</t>
  </si>
  <si>
    <t>Deferred Revenue (Tables)</t>
  </si>
  <si>
    <t>Summary of Changes in Total Deferred Revenue</t>
  </si>
  <si>
    <t>The following is a summary of changes in total deferred revenue for
the six months ended June 30, 2015 and 2014:
Six Months Ended
June 30,
June 30,
(in thousands) 2015 2014
Balance beginning of period $ 174 $ 90,275
Deferred Fanapt ® 314
—
Licensing revenue recognized
— 15,216
Balance end of period $ 488 $ 75,059</t>
  </si>
  <si>
    <t>Commitments and Contingencies (Tables)</t>
  </si>
  <si>
    <t>Summary of Minimum Annual Future Payments under Operating Leases</t>
  </si>
  <si>
    <t xml:space="preserve">The following is a summary of the minimum annual future payments
under operating leases as of June 30, 2015:
Remainder
(in thousands) Total of 2015 2016 2017 2018 2019 Thereafter
Operating leases $ 14,051 $ 736 $ 1,500 $ 1,538 $ 1,576 $ 1,616 $ 7,085 </t>
  </si>
  <si>
    <t>Stock-Based Compensation (Tables)</t>
  </si>
  <si>
    <t>Black-Scholes-Merton Option Pricing Model for Stock Options Granted</t>
  </si>
  <si>
    <t xml:space="preserve">Assumptions used in the Black-Scholes-Merton option pricing model
for stock options granted during the six months ended June 30,
2015 and 2014 were as follows:
Six Months Ended
June 30,
June 30,
2015 2014
Expected dividend yield 0 % 0 %
Weighted average expected volatility 61 % 64 %
Weighted average expected term (years) 5.99 5.83
Weighted average risk-free rate 1.61 % 1.77 %
Weighted average fair value per share $ 6.15 $ 7.14 </t>
  </si>
  <si>
    <t>Total Stock-Based Compensation Expense</t>
  </si>
  <si>
    <t>Total stock-based compensation expense related to stock-based
awards for the three and six months ended June 30, 2015 and
2014 was comprised of the following:
Three Months Ended Six Months Ended
June 30,
June 30,
June 30,
June 30,
(in thousands) 2015 2014 2015 2014
Research and development $ 603 $ 454 $ 1,227 $ 935
Selling, general and administrative 1,465 989 2,786 1,901
$ 2,068 $ 1,443 $ 4,013 $ 2,836</t>
  </si>
  <si>
    <t>Summary of RSU Activity for 2006 Plan</t>
  </si>
  <si>
    <t>A summary of RSU activity for the 2006 Plan for the six months
ended June 30, 2015 follows:
RSUs Number
of Weighted
Shares Average
Underlying
Grant Date
RSUs Fair Value
Unvested at December 31, 2014 1,025,961 $ 9.94
Granted 253,000 11.23
Forfeited (63,062 ) 10.88
Vested (231,093 ) 7.96
Unvested at June 30, 2015 984,806 10.67</t>
  </si>
  <si>
    <t>2004 Plan</t>
  </si>
  <si>
    <t>Summary of Option Activity Plan</t>
  </si>
  <si>
    <t>A summary of option activity for the 2004 Plan for the six months
ended June 30, 2015 follows:
2004 Option Plan
Weighted Average
Weighted Average
Aggregate
Number of Exercise Price
at Remaining
Term
Intrinsic
(in thousands, except for
share and per share amounts) Shares Grant Date (Years) Value
Outstanding at December 31, 2014 652,810 1.74 0.78 8,212
Exercised (454,662 ) 0.44 4,559
Outstanding at June 30, 2015 198,148 4.73 0.50 4,455
Exercisable at June 30, 2015 198,148 4.73 0.50 1,577
Vested and expected to vest at June 30, 2015 198,148 4.73 0.50 1,577</t>
  </si>
  <si>
    <t>2006 Plan</t>
  </si>
  <si>
    <t>A summary of option activity for the 2006 Plan for the six months
ended June 30, 2015 follows:
2006 Option Plan
Weighted Average
Weighted Average
Aggregate
Number of Exercise Price
at Remaining
Term
Intrinsic
(in thousands, except for
share and per share amounts) Shares Grant Date (Years) Value
Outstanding at December 31, 2014 6,227,112 11.58 6.71 28,523
Granted 721,500 11.35
Forfeited (166,606 ) 11.10
Expired (2,409 ) 11.70
Exercised (123,257 ) 5.32 794
Outstanding at June 30, 2015 6,656,340 11.68 6.52 19,773
Exercisable at June 30, 2015 4,151,650 12.20 5.02 14,830
Vested and expected to vest at June 30, 2015 6,456,458 11.69 6.43 19,516</t>
  </si>
  <si>
    <t>Net Sales by Product (Detail) - USD ($) $ in Thousands</t>
  </si>
  <si>
    <t>Revenue from External Customer [Line Items]</t>
  </si>
  <si>
    <t>Fanapt</t>
  </si>
  <si>
    <t>Summary of Significant Accounting Policies - Additional Information (Detail) $ in Thousands</t>
  </si>
  <si>
    <t>Jun. 30, 2015USD ($)</t>
  </si>
  <si>
    <t>Jun. 30, 2014USD ($)</t>
  </si>
  <si>
    <t>Jun. 30, 2015USD ($)SegmentCustomer</t>
  </si>
  <si>
    <t>Dec. 31, 2014USD ($)</t>
  </si>
  <si>
    <t>Dec. 31, 2013USD ($)</t>
  </si>
  <si>
    <t>Summary Of Significant Accounting Policies [Line Items]</t>
  </si>
  <si>
    <t>Percentage of insurance coverage gap allocated for prescription drugs</t>
  </si>
  <si>
    <t>50.00%</t>
  </si>
  <si>
    <t>Advertising expenses</t>
  </si>
  <si>
    <t>Number of reportable segments | Segment</t>
  </si>
  <si>
    <t>Customer Concentration Risk | Sales Revenue, Net</t>
  </si>
  <si>
    <t>Concentration Risk, Percentage</t>
  </si>
  <si>
    <t>95.00%</t>
  </si>
  <si>
    <t>Number of major customers for sales revenues | Customer</t>
  </si>
  <si>
    <t>Credit Concentration Risk | Accounts Receivable</t>
  </si>
  <si>
    <t>72.00%</t>
  </si>
  <si>
    <t>Number of major customers for accounts receivable | Customer</t>
  </si>
  <si>
    <t>Settlement Agreement with Novartis - Additional Information (Detail) - USD ($) $ / shares in Units, $ in Thousands</t>
  </si>
  <si>
    <t>12 Months Ended</t>
  </si>
  <si>
    <t>Dec. 31, 2009</t>
  </si>
  <si>
    <t>Business Acquisition [Line Items]</t>
  </si>
  <si>
    <t>Intangible assets, amortization method</t>
  </si>
  <si>
    <t>Straight-line basis</t>
  </si>
  <si>
    <t>Intangible assets, amortizing period end date</t>
  </si>
  <si>
    <t>2016-11</t>
  </si>
  <si>
    <t>Upfront payment received</t>
  </si>
  <si>
    <t>Settlement Agreement</t>
  </si>
  <si>
    <t>Net proceeds from offering of common stock</t>
  </si>
  <si>
    <t>Effective date of the Settlement Agreement</t>
  </si>
  <si>
    <t>Dec. 31,
		2014</t>
  </si>
  <si>
    <t>Gain on termination of pre-existing non-contractual relationship</t>
  </si>
  <si>
    <t>Up-front Payment Arrangement</t>
  </si>
  <si>
    <t>Novartis Pharma AG | Settlement Agreement</t>
  </si>
  <si>
    <t>Price per share</t>
  </si>
  <si>
    <t>Stock issued during period, shares</t>
  </si>
  <si>
    <t>Percentage of premium to average closing prices</t>
  </si>
  <si>
    <t>10.00%</t>
  </si>
  <si>
    <t>Trading days</t>
  </si>
  <si>
    <t>10 days</t>
  </si>
  <si>
    <t>Gain (Loss) on issuance of stock</t>
  </si>
  <si>
    <t>Fair Value of Consideration Exchanged as Part of Settlement Agreement (Detail) - Settlement Agreement $ in Thousands</t>
  </si>
  <si>
    <t>Equity issued</t>
  </si>
  <si>
    <t>Cash received</t>
  </si>
  <si>
    <t>Settlement of pre-existing non-contractual relationship</t>
  </si>
  <si>
    <t>Business Combination, Consideration Transferred, Total</t>
  </si>
  <si>
    <t>Assets Acquired and Recorded at Fair Value (Detail) $ in Thousands</t>
  </si>
  <si>
    <t>Assets acquired and recorded at fair value, Inventory</t>
  </si>
  <si>
    <t>Assets acquired and recorded at fair value, Intangible re-acquired right</t>
  </si>
  <si>
    <t>Assets acquired and recorded at fair value, Prepaid services</t>
  </si>
  <si>
    <t>Assets acquired and recorded at fair value</t>
  </si>
  <si>
    <t>Basic and Diluted Net Income (Loss) Per Share of Common Stock (Detail) - USD ($) $ / shares in Units, $ in Thousands</t>
  </si>
  <si>
    <t>Numerator:</t>
  </si>
  <si>
    <t>Denominator:</t>
  </si>
  <si>
    <t>Net loss per share, basic and diluted:</t>
  </si>
  <si>
    <t>Net loss per share</t>
  </si>
  <si>
    <t>Antidilutive securities excluded from calculations of diluted net loss per share</t>
  </si>
  <si>
    <t>Summary of Available-For-Sale Marketable Securities (Detail) - USD ($) $ in Thousands</t>
  </si>
  <si>
    <t>Schedule of Available-for-sale Securities [Line Items]</t>
  </si>
  <si>
    <t>Fair Market Value</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 USD ($) $ in Thousands</t>
  </si>
  <si>
    <t>Fair Value, Assets and Liabilities Measured on Recurring and Nonrecurring Basis [Line Items]</t>
  </si>
  <si>
    <t>Available-for-sale securities</t>
  </si>
  <si>
    <t>Quoted Prices in Active Markets for Identical Assets (Level 1)</t>
  </si>
  <si>
    <t>Significant Other Observable Inputs (Level 2)</t>
  </si>
  <si>
    <t>Inventory (Detail) - USD ($) $ in Thousands</t>
  </si>
  <si>
    <t>Inventory [Line Items]</t>
  </si>
  <si>
    <t>Raw materials</t>
  </si>
  <si>
    <t>Work-in-process</t>
  </si>
  <si>
    <t>Finished goods</t>
  </si>
  <si>
    <t>Deferred cost of goods sold</t>
  </si>
  <si>
    <t>Summary of Prepaid Expenses and Other Current Assets (Detail) - USD ($) $ in Thousands</t>
  </si>
  <si>
    <t>Prepaid Expenses And Other Current Assets [Line Items]</t>
  </si>
  <si>
    <t>Prepaid insurance</t>
  </si>
  <si>
    <t>Prepaid manufacturing cost</t>
  </si>
  <si>
    <t>Other prepaid expenses and vendor advances</t>
  </si>
  <si>
    <t>Other current assets</t>
  </si>
  <si>
    <t>Summary of Intangible Assets (Detail) - USD ($) $ in Thousands</t>
  </si>
  <si>
    <t>Mar. 31, 2004</t>
  </si>
  <si>
    <t>Finite-Lived Intangible Assets [Line Items]</t>
  </si>
  <si>
    <t>Gross Carrying Amount</t>
  </si>
  <si>
    <t>Accumulated Amortization</t>
  </si>
  <si>
    <t>Net Carrying Amount</t>
  </si>
  <si>
    <t>Estimated Patent life end date</t>
  </si>
  <si>
    <t>2022-12</t>
  </si>
  <si>
    <t>2033-01</t>
  </si>
  <si>
    <t>Intangible Assets (Textual 2 - HETLIOZ) - Additional Information (Detail) - USD ($) $ in Thousands</t>
  </si>
  <si>
    <t>1 Months Ended</t>
  </si>
  <si>
    <t>Jul. 31, 2013</t>
  </si>
  <si>
    <t>Feb. 28, 2004</t>
  </si>
  <si>
    <t>Mar. 31, 2014</t>
  </si>
  <si>
    <t>Dec. 31, 2006</t>
  </si>
  <si>
    <t>Cumulative worldwide sales milestone</t>
  </si>
  <si>
    <t>Intangible assets capitalized</t>
  </si>
  <si>
    <t>Catch-up amortization of intangible asset</t>
  </si>
  <si>
    <t>Future annual amortization of intangible asset</t>
  </si>
  <si>
    <t>Intangible Assets (Textual 3 - Fanapt) - Additional Information (Detail) - USD ($) $ in Thousands</t>
  </si>
  <si>
    <t>Dec. 31, 2004</t>
  </si>
  <si>
    <t>Intangible Assets - Additional Information (Detail) - USD ($) $ in Thousands</t>
  </si>
  <si>
    <t>Summary of Future Intangible Asset Amortization (Detail) - USD ($) $ in Thousands</t>
  </si>
  <si>
    <t>Remainder of 2015</t>
  </si>
  <si>
    <t>Thereafter</t>
  </si>
  <si>
    <t>Summary of Accrued Liabilities (Detail) - USD ($) $ in Thousands</t>
  </si>
  <si>
    <t>Accrued Liabilities [Line Items]</t>
  </si>
  <si>
    <t>Accrued sales allowances</t>
  </si>
  <si>
    <t>Accrued research and development expenses</t>
  </si>
  <si>
    <t>Accrued consulting and other professional fees</t>
  </si>
  <si>
    <t>Compensation and employee benefits</t>
  </si>
  <si>
    <t>Royalties payable</t>
  </si>
  <si>
    <t>Other accrued liabilities</t>
  </si>
  <si>
    <t>Accrued liabilities</t>
  </si>
  <si>
    <t>Summary of Changes in Total Deferred Revenue (Detail) - USD ($) $ in Thousands</t>
  </si>
  <si>
    <t>Deferred Revenue Arrangement [Line Items]</t>
  </si>
  <si>
    <t>Balance beginning of period</t>
  </si>
  <si>
    <t>Deferred Fanapt® product revenue</t>
  </si>
  <si>
    <t>Licensing revenue recognized</t>
  </si>
  <si>
    <t>Balance end of period</t>
  </si>
  <si>
    <t>Deferred Revenue - Additional Information (Detail) - USD ($) $ in Thousands</t>
  </si>
  <si>
    <t>Licensing agreement</t>
  </si>
  <si>
    <t>Recognized as part of gain on arbitration settlement</t>
  </si>
  <si>
    <t>Summary of Minimum Annual Future Payments Under Operating Leases (Detail) $ in Thousands</t>
  </si>
  <si>
    <t>Operating Leased Assets [Line Items]</t>
  </si>
  <si>
    <t>Operating leases, Total</t>
  </si>
  <si>
    <t>Operating leases,Remainder of 2015</t>
  </si>
  <si>
    <t>Operating leases, 2016</t>
  </si>
  <si>
    <t>Operating leases, 2017</t>
  </si>
  <si>
    <t>Operating leases, 2018</t>
  </si>
  <si>
    <t>Operating leases, 2019</t>
  </si>
  <si>
    <t>Operating leases, Thereafter</t>
  </si>
  <si>
    <t>Commitments and Contingencies - Additional Information (Detail) $ in Millions</t>
  </si>
  <si>
    <t>Mar. 31, 2014USD ($)ft²</t>
  </si>
  <si>
    <t>Dec. 31, 2011ft²</t>
  </si>
  <si>
    <t>Commitments and Contingencies Disclosure [Line Items]</t>
  </si>
  <si>
    <t>Rent expense</t>
  </si>
  <si>
    <t>Washington DC Lease Amendment</t>
  </si>
  <si>
    <t>Renewal term of Lease agreement</t>
  </si>
  <si>
    <t>5 years</t>
  </si>
  <si>
    <t>Additional square feet leased | ft²</t>
  </si>
  <si>
    <t>Lease term</t>
  </si>
  <si>
    <t>12 years 1 month</t>
  </si>
  <si>
    <t>Additional annual rental payment under lease amendment</t>
  </si>
  <si>
    <t>Allowance for tenant improvements</t>
  </si>
  <si>
    <t>Washington DC Lease</t>
  </si>
  <si>
    <t>Square feet leased | ft²</t>
  </si>
  <si>
    <t>Commitments and Contingencies (Textual 2 - HETLIOZ) - Additional Information (Detail) - USD ($) $ in Thousands</t>
  </si>
  <si>
    <t>HETLIOZ</t>
  </si>
  <si>
    <t>Percentage of future sublicense fees payable to third-party</t>
  </si>
  <si>
    <t>Mid-twenties</t>
  </si>
  <si>
    <t>Royalty payable percentage</t>
  </si>
  <si>
    <t>Commitments and Contingencies (Textual 3 - Fanapt) - Additional Information (Detail) - USD ($)</t>
  </si>
  <si>
    <t>Novartis Pharma AG | Through November 2016</t>
  </si>
  <si>
    <t>Royalty percentage payable on net sales below annual threshold</t>
  </si>
  <si>
    <t>23.00%</t>
  </si>
  <si>
    <t>Novartis Pharma AG | Royalty Rate for Annual Sales in Excess of $200 million</t>
  </si>
  <si>
    <t>Royalty percentage payable on net sales above annual threshold</t>
  </si>
  <si>
    <t>mid-twenties</t>
  </si>
  <si>
    <t>Novartis Pharma AG | Beyond November 2016</t>
  </si>
  <si>
    <t>Royalty percentage on net sales payable to Sanofi after expiration of patent</t>
  </si>
  <si>
    <t>9.00%</t>
  </si>
  <si>
    <t>Maximum | Novartis Pharma AG</t>
  </si>
  <si>
    <t>Agreed upon sales threshold level for royalty rate</t>
  </si>
  <si>
    <t>Royalty payments to Novartis based on sales, old rate from 2014</t>
  </si>
  <si>
    <t>Commitments and Contingencies (Textual 4 - Tradipitant) - Additional Information (Detail) - Tradipitant - USD ($) $ in Millions</t>
  </si>
  <si>
    <t>Dec. 31, 2012</t>
  </si>
  <si>
    <t>Tradipitant</t>
  </si>
  <si>
    <t>Future percentage of royalty payments based net sales</t>
  </si>
  <si>
    <t>Low double digits</t>
  </si>
  <si>
    <t>Possible future milestone payments</t>
  </si>
  <si>
    <t>Milestone payment under license agreement</t>
  </si>
  <si>
    <t>License Agreement</t>
  </si>
  <si>
    <t>Legal Matters - Additional Information (Detail)</t>
  </si>
  <si>
    <t>Apr. 30, 2015Case</t>
  </si>
  <si>
    <t>Roxane Laboratories Inc. | Pending Cases</t>
  </si>
  <si>
    <t>Legal Proceedings [Line Items]</t>
  </si>
  <si>
    <t>Number of cases that were consolidated</t>
  </si>
  <si>
    <t>Black-Scholes-Merton Option Pricing Model for Stock Options Granted (Detail) - $ / shares</t>
  </si>
  <si>
    <t>Share Based Payment Award Stock Options Valuation Assumptions [Line Items]</t>
  </si>
  <si>
    <t>Expected dividend yield</t>
  </si>
  <si>
    <t>0.00%</t>
  </si>
  <si>
    <t>Weighted average expected volatility</t>
  </si>
  <si>
    <t>61.00%</t>
  </si>
  <si>
    <t>64.00%</t>
  </si>
  <si>
    <t>Weighted average expected term (years)</t>
  </si>
  <si>
    <t>5 years 11 months 27 days</t>
  </si>
  <si>
    <t>5 years 9 months 29 days</t>
  </si>
  <si>
    <t>Weighted average risk-free rate</t>
  </si>
  <si>
    <t>1.61%</t>
  </si>
  <si>
    <t>1.77%</t>
  </si>
  <si>
    <t>Weighted average fair value per share</t>
  </si>
  <si>
    <t>Total Stock-Based Compensation Expense (Detail) - USD ($) $ in Thousands</t>
  </si>
  <si>
    <t>Share-based Compensation Arrangement by Share-based Payment Award, Compensation Cost [Line Items]</t>
  </si>
  <si>
    <t>Total employee stock-based compensation expense</t>
  </si>
  <si>
    <t>Equity Incentive Plans (Textual 1 - Equity Incentive Plan) - Additional Information (Detail)</t>
  </si>
  <si>
    <t>Jun. 30, 2015EquityPlanshares</t>
  </si>
  <si>
    <t>Dec. 31, 2014shares</t>
  </si>
  <si>
    <t>Share-based Compensation Arrangement by Share-based Payment Award [Line Items]</t>
  </si>
  <si>
    <t>Number of equity incentive plans | EquityPlan</t>
  </si>
  <si>
    <t>Outstanding options granted</t>
  </si>
  <si>
    <t>Common stock reserved for issuance</t>
  </si>
  <si>
    <t>2006 Plan | Outstanding options and RSUs granted (RSUs)</t>
  </si>
  <si>
    <t>Shares subject to outstanding options and RSUs</t>
  </si>
  <si>
    <t>Shares available for future grant</t>
  </si>
  <si>
    <t>2006 Plan | January 1, 2014</t>
  </si>
  <si>
    <t>Increase each January 1 in the number of shares reserved under 2006 Plan as a percentage of common stock outstanding</t>
  </si>
  <si>
    <t>4.00%</t>
  </si>
  <si>
    <t>Minimum increase each January 1 in the number of shares reserved</t>
  </si>
  <si>
    <t>Increase in number of shares reserved and available for future grant</t>
  </si>
  <si>
    <t>Equity Incentive Plans (Textual 2 Stock Option) - Additional Information (Detail) - USD ($) $ in Thousands</t>
  </si>
  <si>
    <t>Share based compensation option awards contractual term</t>
  </si>
  <si>
    <t>10 years</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Unrecognized compensation expenses, weighted average period</t>
  </si>
  <si>
    <t>2 years</t>
  </si>
  <si>
    <t>Proceeds from exercise of employee stock options</t>
  </si>
  <si>
    <t>Service option awards</t>
  </si>
  <si>
    <t>Unrecognized compensation expenses</t>
  </si>
  <si>
    <t>1 year 7 months 6 days</t>
  </si>
  <si>
    <t>Summary of Option Activity for 2004 Plan (Detail) - 2004 Plan - USD ($) $ / shares in Units, $ in Thousands</t>
  </si>
  <si>
    <t>Number of Shares</t>
  </si>
  <si>
    <t>Beginning balance</t>
  </si>
  <si>
    <t>Exercised</t>
  </si>
  <si>
    <t>Ending balance</t>
  </si>
  <si>
    <t>Exercisable</t>
  </si>
  <si>
    <t>Vested and expected to vest at June 30, 2015</t>
  </si>
  <si>
    <t>Weighted Average Exercise Price at Grant Date</t>
  </si>
  <si>
    <t>Weighted Average Remaining Term (Years)</t>
  </si>
  <si>
    <t>Weighted Average Remaining Term</t>
  </si>
  <si>
    <t>6 months</t>
  </si>
  <si>
    <t>9 months 11 days</t>
  </si>
  <si>
    <t>Aggregate Intrinsic Value</t>
  </si>
  <si>
    <t>Summary of Option Activity for 2006 Plan (Detail) - 2006 Plan - USD ($) $ / shares in Units, $ in Thousands</t>
  </si>
  <si>
    <t>Granted</t>
  </si>
  <si>
    <t>Forfeited</t>
  </si>
  <si>
    <t>Expired</t>
  </si>
  <si>
    <t>6 years 6 months 7 days</t>
  </si>
  <si>
    <t>6 years 8 months 16 days</t>
  </si>
  <si>
    <t>5 years 7 days</t>
  </si>
  <si>
    <t>6 years 5 months 5 days</t>
  </si>
  <si>
    <t>Equity Incentive Plans (Textual 3 RSU) - Additional Information (Detail) - Jun. 30, 2015 - USD ($) $ in Millions</t>
  </si>
  <si>
    <t>Vesting period of RSU awards in equal installments</t>
  </si>
  <si>
    <t>Fair value of common stock vested</t>
  </si>
  <si>
    <t>Fair value of common stock vested, shares</t>
  </si>
  <si>
    <t>Restricted Stock Units (RSU)</t>
  </si>
  <si>
    <t>Unrecognized compensation expenses related to unvested RSUs</t>
  </si>
  <si>
    <t>Summary of RSU Activity for 2006 Plan (Detail) - 6 months ended Jun. 30, 2015 - 2006 Plan - $ / shares</t>
  </si>
  <si>
    <t>Number of Shares Unvested</t>
  </si>
  <si>
    <t>Vested</t>
  </si>
  <si>
    <t>Weighted Average Price/Share Unves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347178</v>
      </c>
    </row>
    <row r="12" spans="1:3">
      <c t="s" s="4" r="A12">
        <v>19</v>
      </c>
      <c t="s" s="4" r="B12">
        <v>20</v>
      </c>
    </row>
    <row r="13" spans="1:3">
      <c t="s" s="4" r="A13">
        <v>21</v>
      </c>
      <c t="s" s="4" r="B13">
        <v>22</v>
      </c>
    </row>
    <row r="14" spans="1:3">
      <c t="s" s="4" r="A14">
        <v>23</v>
      </c>
      <c t="n" s="5" r="C14">
        <v>42285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s="1" r="A1">
        <v>137</v>
      </c>
      <c t="s" s="2" r="B1">
        <v>1</v>
      </c>
    </row>
    <row r="2" spans="1:2">
      <c t="s" s="2" r="B2">
        <v>2</v>
      </c>
    </row>
    <row r="3" spans="1:2">
      <c t="s" s="4" r="A3">
        <v>137</v>
      </c>
      <c t="s" s="4" r="B3">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s="1" r="A1">
        <v>139</v>
      </c>
      <c t="s" s="2" r="B1">
        <v>1</v>
      </c>
    </row>
    <row r="2" spans="1:2">
      <c t="s" s="2" r="B2">
        <v>2</v>
      </c>
    </row>
    <row r="3" spans="1:2">
      <c t="s" s="4" r="A3">
        <v>139</v>
      </c>
      <c t="s" s="4" r="B3">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s="1" r="A1">
        <v>141</v>
      </c>
      <c t="s" s="2" r="B1">
        <v>1</v>
      </c>
    </row>
    <row r="2" spans="1:2">
      <c t="s" s="2" r="B2">
        <v>2</v>
      </c>
    </row>
    <row r="3" spans="1:2">
      <c t="s" s="4" r="A3">
        <v>141</v>
      </c>
      <c t="s" s="4" r="B3">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s="1" r="A1">
        <v>143</v>
      </c>
      <c t="s" s="2" r="B1">
        <v>1</v>
      </c>
    </row>
    <row r="2" spans="1:2">
      <c t="s" s="2" r="B2">
        <v>2</v>
      </c>
    </row>
    <row r="3" spans="1:2">
      <c t="s" s="4" r="A3">
        <v>143</v>
      </c>
      <c t="s" s="4" r="B3">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t="s" s="1" r="A1">
        <v>30</v>
      </c>
      <c t="s" s="2" r="B1">
        <v>1</v>
      </c>
    </row>
    <row r="2" spans="1:2">
      <c t="s" s="2" r="B2">
        <v>2</v>
      </c>
    </row>
    <row r="3" spans="1:2">
      <c t="s" s="4" r="A3">
        <v>30</v>
      </c>
      <c t="s" s="4" r="B3">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s="1" r="A1">
        <v>146</v>
      </c>
      <c t="s" s="2" r="B1">
        <v>1</v>
      </c>
    </row>
    <row r="2" spans="1:2">
      <c t="s" s="2" r="B2">
        <v>2</v>
      </c>
    </row>
    <row r="3" spans="1:2">
      <c t="s" s="4" r="A3">
        <v>146</v>
      </c>
      <c t="s" s="4" r="B3">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s="1" r="A1">
        <v>148</v>
      </c>
      <c t="s" s="2" r="B1">
        <v>1</v>
      </c>
    </row>
    <row r="2" spans="1:2">
      <c t="s" s="2" r="B2">
        <v>2</v>
      </c>
    </row>
    <row r="3" spans="1:2">
      <c t="s" s="4" r="A3">
        <v>148</v>
      </c>
      <c t="s" s="4" r="B3">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s="1" r="A1">
        <v>150</v>
      </c>
      <c t="s" s="2" r="B1">
        <v>1</v>
      </c>
    </row>
    <row r="2" spans="1:2">
      <c t="s" s="2" r="B2">
        <v>2</v>
      </c>
    </row>
    <row r="3" spans="1:2">
      <c t="s" s="4" r="A3">
        <v>150</v>
      </c>
      <c t="s" s="4" r="B3">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s="1" r="A1">
        <v>152</v>
      </c>
      <c t="s" s="2" r="B1">
        <v>1</v>
      </c>
    </row>
    <row r="2" spans="1:2">
      <c t="s" s="2" r="B2">
        <v>2</v>
      </c>
    </row>
    <row r="3" spans="1:2">
      <c t="s" s="4" r="A3">
        <v>152</v>
      </c>
      <c t="s" s="4" r="B3">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s="1" r="A1">
        <v>154</v>
      </c>
      <c t="s" s="2" r="B1">
        <v>1</v>
      </c>
    </row>
    <row r="2" spans="1:2">
      <c t="s" s="2" r="B2">
        <v>2</v>
      </c>
    </row>
    <row r="3" spans="1:2">
      <c t="s" s="4" r="A3">
        <v>154</v>
      </c>
      <c t="s" s="4" r="B3">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48337</v>
      </c>
      <c t="n" s="7" r="C3">
        <v>60901</v>
      </c>
    </row>
    <row r="4" spans="1:3">
      <c t="s" s="4" r="A4">
        <v>28</v>
      </c>
      <c t="n" s="5" r="B4">
        <v>98300</v>
      </c>
      <c t="n" s="5" r="C4">
        <v>68921</v>
      </c>
    </row>
    <row r="5" spans="1:3">
      <c t="s" s="4" r="A5">
        <v>29</v>
      </c>
      <c t="n" s="5" r="B5">
        <v>15818</v>
      </c>
      <c t="n" s="5" r="C5">
        <v>3654</v>
      </c>
    </row>
    <row r="6" spans="1:3">
      <c t="s" s="4" r="A6">
        <v>30</v>
      </c>
      <c t="n" s="5" r="B6">
        <v>4962</v>
      </c>
      <c t="n" s="5" r="C6">
        <v>5170</v>
      </c>
    </row>
    <row r="7" spans="1:3">
      <c t="s" s="4" r="A7">
        <v>31</v>
      </c>
      <c t="n" s="5" r="B7">
        <v>6956</v>
      </c>
      <c t="n" s="5" r="C7">
        <v>3084</v>
      </c>
    </row>
    <row r="8" spans="1:3">
      <c t="s" s="4" r="A8">
        <v>32</v>
      </c>
      <c t="n" s="5" r="B8">
        <v>174373</v>
      </c>
      <c t="n" s="5" r="C8">
        <v>141730</v>
      </c>
    </row>
    <row r="9" spans="1:3">
      <c t="s" s="4" r="A9">
        <v>33</v>
      </c>
      <c t="n" s="5" r="B9">
        <v>3869</v>
      </c>
      <c t="n" s="5" r="C9">
        <v>2437</v>
      </c>
    </row>
    <row r="10" spans="1:3">
      <c t="s" s="4" r="A10">
        <v>34</v>
      </c>
      <c t="n" s="5" r="B10">
        <v>44638</v>
      </c>
      <c t="n" s="5" r="C10">
        <v>26724</v>
      </c>
    </row>
    <row r="11" spans="1:3">
      <c t="s" s="4" r="A11">
        <v>35</v>
      </c>
      <c t="n" s="5" r="B11">
        <v>813</v>
      </c>
      <c t="n" s="5" r="C11">
        <v>813</v>
      </c>
    </row>
    <row r="12" spans="1:3">
      <c t="s" s="4" r="A12">
        <v>36</v>
      </c>
      <c t="n" s="5" r="B12">
        <v>223693</v>
      </c>
      <c t="n" s="5" r="C12">
        <v>171704</v>
      </c>
    </row>
    <row r="13" spans="1:3">
      <c t="s" s="3" r="A13">
        <v>37</v>
      </c>
    </row>
    <row r="14" spans="1:3">
      <c t="s" s="4" r="A14">
        <v>38</v>
      </c>
      <c t="n" s="5" r="B14">
        <v>1631</v>
      </c>
      <c t="n" s="5" r="C14">
        <v>835</v>
      </c>
    </row>
    <row r="15" spans="1:3">
      <c t="s" s="4" r="A15">
        <v>39</v>
      </c>
      <c t="n" s="5" r="B15">
        <v>43562</v>
      </c>
      <c t="n" s="5" r="C15">
        <v>6951</v>
      </c>
    </row>
    <row r="16" spans="1:3">
      <c t="s" s="4" r="A16">
        <v>40</v>
      </c>
      <c t="n" s="5" r="B16">
        <v>45193</v>
      </c>
      <c t="n" s="5" r="C16">
        <v>7786</v>
      </c>
    </row>
    <row r="17" spans="1:3">
      <c t="s" s="4" r="A17">
        <v>41</v>
      </c>
      <c t="n" s="5" r="B17">
        <v>25000</v>
      </c>
    </row>
    <row r="18" spans="1:3">
      <c t="s" s="4" r="A18">
        <v>42</v>
      </c>
      <c t="n" s="5" r="B18">
        <v>3753</v>
      </c>
      <c t="n" s="5" r="C18">
        <v>3101</v>
      </c>
    </row>
    <row r="19" spans="1:3">
      <c t="s" s="4" r="A19">
        <v>43</v>
      </c>
      <c t="n" s="7" r="B19">
        <v>73946</v>
      </c>
      <c t="n" s="7" r="C19">
        <v>10887</v>
      </c>
    </row>
    <row r="20" spans="1:3">
      <c t="s" s="4" r="A20">
        <v>44</v>
      </c>
    </row>
    <row r="21" spans="1:3">
      <c t="s" s="3" r="A21">
        <v>45</v>
      </c>
    </row>
    <row r="22" spans="1:3">
      <c t="s" s="4" r="A22">
        <v>46</v>
      </c>
    </row>
    <row r="23" spans="1:3">
      <c t="s" s="4" r="A23">
        <v>47</v>
      </c>
      <c t="n" s="7" r="B23">
        <v>42</v>
      </c>
      <c t="n" s="7" r="C23">
        <v>41</v>
      </c>
    </row>
    <row r="24" spans="1:3">
      <c t="s" s="4" r="A24">
        <v>48</v>
      </c>
      <c t="n" s="5" r="B24">
        <v>453269</v>
      </c>
      <c t="n" s="5" r="C24">
        <v>448744</v>
      </c>
    </row>
    <row r="25" spans="1:3">
      <c t="s" s="4" r="A25">
        <v>49</v>
      </c>
      <c t="n" s="5" r="B25">
        <v>27</v>
      </c>
      <c t="n" s="5" r="C25">
        <v>16</v>
      </c>
    </row>
    <row r="26" spans="1:3">
      <c t="s" s="4" r="A26">
        <v>50</v>
      </c>
      <c t="n" s="5" r="B26">
        <v>-303591</v>
      </c>
      <c t="n" s="5" r="C26">
        <v>-287984</v>
      </c>
    </row>
    <row r="27" spans="1:3">
      <c t="s" s="4" r="A27">
        <v>51</v>
      </c>
      <c t="n" s="5" r="B27">
        <v>149747</v>
      </c>
      <c t="n" s="5" r="C27">
        <v>160817</v>
      </c>
    </row>
    <row r="28" spans="1:3">
      <c t="s" s="4" r="A28">
        <v>52</v>
      </c>
      <c t="n" s="7" r="B28">
        <v>223693</v>
      </c>
      <c t="n" s="7" r="C28">
        <v>171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s="1" r="A1">
        <v>156</v>
      </c>
      <c t="s" s="2" r="B1">
        <v>1</v>
      </c>
    </row>
    <row r="2" spans="1:2">
      <c t="s" s="2" r="B2">
        <v>2</v>
      </c>
    </row>
    <row r="3" spans="1:2">
      <c t="s" s="4" r="A3">
        <v>156</v>
      </c>
      <c t="s" s="4" r="B3">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s="1" r="A1">
        <v>158</v>
      </c>
      <c t="s" s="2" r="B1">
        <v>1</v>
      </c>
    </row>
    <row r="2" spans="1:2">
      <c t="s" s="2" r="B2">
        <v>2</v>
      </c>
    </row>
    <row r="3" spans="1:2">
      <c t="s" s="4" r="A3">
        <v>158</v>
      </c>
      <c t="s" s="4" r="B3">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s="1" r="A1">
        <v>160</v>
      </c>
      <c t="s" s="2" r="B1">
        <v>1</v>
      </c>
    </row>
    <row r="2" spans="1:2">
      <c t="s" s="2" r="B2">
        <v>2</v>
      </c>
    </row>
    <row r="3" spans="1:2">
      <c t="s" s="4" r="A3">
        <v>160</v>
      </c>
      <c t="s" s="4" r="B3">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t="s" s="1" r="A1">
        <v>162</v>
      </c>
      <c t="s" s="2" r="B1">
        <v>1</v>
      </c>
    </row>
    <row r="2" spans="1:2">
      <c t="s" s="2" r="B2">
        <v>2</v>
      </c>
    </row>
    <row r="3" spans="1:2">
      <c t="s" s="4" r="A3">
        <v>163</v>
      </c>
      <c t="s" s="4" r="B3">
        <v>164</v>
      </c>
    </row>
    <row r="4" spans="1:2">
      <c t="s" s="4" r="A4">
        <v>165</v>
      </c>
      <c t="s" s="4" r="B4">
        <v>166</v>
      </c>
    </row>
    <row r="5" spans="1:2">
      <c t="s" s="4" r="A5">
        <v>167</v>
      </c>
      <c t="s" s="4" r="B5">
        <v>168</v>
      </c>
    </row>
    <row r="6" spans="1:2">
      <c t="s" s="4" r="A6">
        <v>30</v>
      </c>
      <c t="s" s="4" r="B6">
        <v>169</v>
      </c>
    </row>
    <row r="7" spans="1:2">
      <c t="s" s="4" r="A7">
        <v>170</v>
      </c>
      <c t="s" s="4" r="B7">
        <v>171</v>
      </c>
    </row>
    <row r="8" spans="1:2">
      <c t="s" s="4" r="A8">
        <v>172</v>
      </c>
      <c t="s" s="4" r="B8">
        <v>173</v>
      </c>
    </row>
    <row r="9" spans="1:2">
      <c t="s" s="4" r="A9">
        <v>174</v>
      </c>
      <c t="s" s="4" r="B9">
        <v>175</v>
      </c>
    </row>
    <row r="10" spans="1:2">
      <c t="s" s="4" r="A10">
        <v>176</v>
      </c>
      <c t="s" s="4" r="B10">
        <v>177</v>
      </c>
    </row>
    <row r="11" spans="1:2">
      <c t="s" s="4" r="A11">
        <v>178</v>
      </c>
      <c t="s" s="4" r="B11">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s="1" r="A1">
        <v>180</v>
      </c>
      <c t="s" s="2" r="B1">
        <v>1</v>
      </c>
    </row>
    <row r="2" spans="1:2">
      <c t="s" s="2" r="B2">
        <v>2</v>
      </c>
    </row>
    <row r="3" spans="1:2">
      <c t="s" s="4" r="A3">
        <v>181</v>
      </c>
      <c t="s" s="4" r="B3">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83</v>
      </c>
      <c t="s" s="2" r="B1">
        <v>1</v>
      </c>
    </row>
    <row r="2" spans="1:2">
      <c t="s" s="2" r="B2">
        <v>2</v>
      </c>
    </row>
    <row r="3" spans="1:2">
      <c t="s" s="4" r="A3">
        <v>184</v>
      </c>
      <c t="s" s="4" r="B3">
        <v>185</v>
      </c>
    </row>
    <row r="4" spans="1:2">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s="1" r="A1">
        <v>188</v>
      </c>
      <c t="s" s="2" r="B1">
        <v>1</v>
      </c>
    </row>
    <row r="2" spans="1:2">
      <c t="s" s="2" r="B2">
        <v>2</v>
      </c>
    </row>
    <row r="3" spans="1:2">
      <c t="s" s="4" r="A3">
        <v>189</v>
      </c>
      <c t="s" s="4" r="B3">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s="1" r="A1">
        <v>191</v>
      </c>
      <c t="s" s="2" r="B1">
        <v>1</v>
      </c>
    </row>
    <row r="2" spans="1:2">
      <c t="s" s="2" r="B2">
        <v>2</v>
      </c>
    </row>
    <row r="3" spans="1:2">
      <c t="s" s="4" r="A3">
        <v>192</v>
      </c>
      <c t="s" s="4" r="B3">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s="1" r="A1">
        <v>194</v>
      </c>
      <c t="s" s="2" r="B1">
        <v>1</v>
      </c>
    </row>
    <row r="2" spans="1:2">
      <c t="s" s="2" r="B2">
        <v>2</v>
      </c>
    </row>
    <row r="3" spans="1:2">
      <c t="s" s="4" r="A3">
        <v>195</v>
      </c>
      <c t="s" s="4" r="B3">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s="1" r="A1">
        <v>197</v>
      </c>
      <c t="s" s="2" r="B1">
        <v>1</v>
      </c>
    </row>
    <row r="2" spans="1:2">
      <c t="s" s="2" r="B2">
        <v>2</v>
      </c>
    </row>
    <row r="3" spans="1:2">
      <c t="s" s="4" r="A3">
        <v>30</v>
      </c>
      <c t="s" s="4" r="B3">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3</v>
      </c>
      <c t="s" s="2" r="B1">
        <v>2</v>
      </c>
      <c t="s" s="2" r="C1">
        <v>25</v>
      </c>
    </row>
    <row r="2" spans="1:3">
      <c t="s" s="4" r="A2">
        <v>54</v>
      </c>
      <c t="n" s="8" r="B2">
        <v>0.001</v>
      </c>
      <c t="n" s="8" r="C2">
        <v>0.001</v>
      </c>
    </row>
    <row r="3" spans="1:3">
      <c t="s" s="4" r="A3">
        <v>55</v>
      </c>
      <c t="n" s="5" r="B3">
        <v>20000000</v>
      </c>
      <c t="n" s="5" r="C3">
        <v>20000000</v>
      </c>
    </row>
    <row r="4" spans="1:3">
      <c t="s" s="4" r="A4">
        <v>56</v>
      </c>
      <c t="n" s="5" r="B4">
        <v>0</v>
      </c>
      <c t="n" s="5" r="C4">
        <v>0</v>
      </c>
    </row>
    <row r="5" spans="1:3">
      <c t="s" s="4" r="A5">
        <v>57</v>
      </c>
      <c t="n" s="5" r="B5">
        <v>0</v>
      </c>
      <c t="n" s="5" r="C5">
        <v>0</v>
      </c>
    </row>
    <row r="6" spans="1:3">
      <c t="s" s="4" r="A6">
        <v>58</v>
      </c>
      <c t="n" s="8" r="B6">
        <v>0.001</v>
      </c>
      <c t="n" s="8" r="C6">
        <v>0.001</v>
      </c>
    </row>
    <row r="7" spans="1:3">
      <c t="s" s="4" r="A7">
        <v>59</v>
      </c>
      <c t="n" s="5" r="B7">
        <v>150000000</v>
      </c>
      <c t="n" s="5" r="C7">
        <v>150000000</v>
      </c>
    </row>
    <row r="8" spans="1:3">
      <c t="s" s="4" r="A8">
        <v>60</v>
      </c>
      <c t="n" s="5" r="B8">
        <v>42270426</v>
      </c>
      <c t="n" s="5" r="C8">
        <v>41486361</v>
      </c>
    </row>
    <row r="9" spans="1:3">
      <c t="s" s="4" r="A9">
        <v>61</v>
      </c>
      <c t="n" s="5" r="B9">
        <v>42270426</v>
      </c>
      <c t="n" s="5" r="C9">
        <v>414863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s="1" r="A1">
        <v>199</v>
      </c>
      <c t="s" s="2" r="B1">
        <v>1</v>
      </c>
    </row>
    <row r="2" spans="1:2">
      <c t="s" s="2" r="B2">
        <v>2</v>
      </c>
    </row>
    <row r="3" spans="1:2">
      <c t="s" s="4" r="A3">
        <v>200</v>
      </c>
      <c t="s" s="4" r="B3">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02</v>
      </c>
      <c t="s" s="2" r="B1">
        <v>1</v>
      </c>
    </row>
    <row r="2" spans="1:2">
      <c t="s" s="2" r="B2">
        <v>2</v>
      </c>
    </row>
    <row r="3" spans="1:2">
      <c t="s" s="4" r="A3">
        <v>203</v>
      </c>
      <c t="s" s="4" r="B3">
        <v>204</v>
      </c>
    </row>
    <row r="4" spans="1:2">
      <c t="s" s="4" r="A4">
        <v>205</v>
      </c>
      <c t="s" s="4" r="B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s="1" r="A1">
        <v>207</v>
      </c>
      <c t="s" s="2" r="B1">
        <v>1</v>
      </c>
    </row>
    <row r="2" spans="1:2">
      <c t="s" s="2" r="B2">
        <v>2</v>
      </c>
    </row>
    <row r="3" spans="1:2">
      <c t="s" s="4" r="A3">
        <v>208</v>
      </c>
      <c t="s" s="4" r="B3">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s="1" r="A1">
        <v>210</v>
      </c>
      <c t="s" s="2" r="B1">
        <v>1</v>
      </c>
    </row>
    <row r="2" spans="1:2">
      <c t="s" s="2" r="B2">
        <v>2</v>
      </c>
    </row>
    <row r="3" spans="1:2">
      <c t="s" s="4" r="A3">
        <v>211</v>
      </c>
      <c t="s" s="4" r="B3">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t="s" s="1" r="A1">
        <v>213</v>
      </c>
      <c t="s" s="2" r="B1">
        <v>1</v>
      </c>
    </row>
    <row r="2" spans="1:2">
      <c t="s" s="2" r="B2">
        <v>2</v>
      </c>
    </row>
    <row r="3" spans="1:2">
      <c t="s" s="4" r="A3">
        <v>214</v>
      </c>
      <c t="s" s="4" r="B3">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t="s" s="1" r="A1">
        <v>216</v>
      </c>
      <c t="s" s="2" r="B1">
        <v>1</v>
      </c>
    </row>
    <row r="2" spans="1:2">
      <c t="s" s="2" r="B2">
        <v>2</v>
      </c>
    </row>
    <row r="3" spans="1:2">
      <c t="s" s="4" r="A3">
        <v>217</v>
      </c>
      <c t="s" s="4" r="B3">
        <v>218</v>
      </c>
    </row>
    <row r="4" spans="1:2">
      <c t="s" s="4" r="A4">
        <v>219</v>
      </c>
      <c t="s" s="4" r="B4">
        <v>220</v>
      </c>
    </row>
    <row r="5" spans="1:2">
      <c t="s" s="4" r="A5">
        <v>221</v>
      </c>
      <c t="s" s="4" r="B5">
        <v>222</v>
      </c>
    </row>
    <row r="6" spans="1:2">
      <c t="s" s="4" r="A6">
        <v>223</v>
      </c>
    </row>
    <row r="7" spans="1:2">
      <c t="s" s="4" r="A7">
        <v>224</v>
      </c>
      <c t="s" s="4" r="B7">
        <v>225</v>
      </c>
    </row>
    <row r="8" spans="1:2">
      <c t="s" s="4" r="A8">
        <v>226</v>
      </c>
    </row>
    <row r="9" spans="1:2">
      <c t="s" s="4" r="A9">
        <v>224</v>
      </c>
      <c t="s" s="4" r="B9">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s="1" r="A1">
        <v>228</v>
      </c>
      <c t="s" s="2" r="B1">
        <v>63</v>
      </c>
      <c t="s" s="2" r="D1">
        <v>1</v>
      </c>
    </row>
    <row r="2" spans="1:5">
      <c t="s" s="2" r="B2">
        <v>2</v>
      </c>
      <c t="s" s="2" r="C2">
        <v>64</v>
      </c>
      <c t="s" s="2" r="D2">
        <v>2</v>
      </c>
      <c t="s" s="2" r="E2">
        <v>64</v>
      </c>
    </row>
    <row r="3" spans="1:5">
      <c t="s" s="3" r="A3">
        <v>229</v>
      </c>
    </row>
    <row r="4" spans="1:5">
      <c t="s" s="4" r="A4">
        <v>66</v>
      </c>
      <c t="n" s="7" r="B4">
        <v>27582</v>
      </c>
      <c t="n" s="7" r="C4">
        <v>1559</v>
      </c>
      <c t="n" s="7" r="D4">
        <v>49732</v>
      </c>
      <c t="n" s="7" r="E4">
        <v>1559</v>
      </c>
    </row>
    <row r="5" spans="1:5">
      <c t="s" s="4" r="A5">
        <v>131</v>
      </c>
    </row>
    <row r="6" spans="1:5">
      <c t="s" s="3" r="A6">
        <v>229</v>
      </c>
    </row>
    <row r="7" spans="1:5">
      <c t="s" s="4" r="A7">
        <v>66</v>
      </c>
      <c t="n" s="5" r="B7">
        <v>10017</v>
      </c>
      <c t="n" s="7" r="C7">
        <v>1559</v>
      </c>
      <c t="n" s="5" r="D7">
        <v>17477</v>
      </c>
      <c t="n" s="7" r="E7">
        <v>1559</v>
      </c>
    </row>
    <row r="8" spans="1:5">
      <c t="s" s="4" r="A8">
        <v>230</v>
      </c>
    </row>
    <row r="9" spans="1:5">
      <c t="s" s="3" r="A9">
        <v>229</v>
      </c>
    </row>
    <row r="10" spans="1:5">
      <c t="s" s="4" r="A10">
        <v>66</v>
      </c>
      <c t="n" s="7" r="B10">
        <v>17565</v>
      </c>
      <c t="n" s="7" r="D10">
        <v>322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 customWidth="1" max="7" min="7" width="21"/>
  </cols>
  <sheetData>
    <row r="1" spans="1:7">
      <c t="s" s="1" r="A1">
        <v>231</v>
      </c>
      <c t="s" s="2" r="B1">
        <v>63</v>
      </c>
      <c t="s" s="2" r="D1">
        <v>1</v>
      </c>
    </row>
    <row r="2" spans="1:7">
      <c t="s" s="2" r="B2">
        <v>232</v>
      </c>
      <c t="s" s="2" r="C2">
        <v>233</v>
      </c>
      <c t="s" s="2" r="D2">
        <v>234</v>
      </c>
      <c t="s" s="2" r="E2">
        <v>233</v>
      </c>
      <c t="s" s="2" r="F2">
        <v>235</v>
      </c>
      <c t="s" s="2" r="G2">
        <v>236</v>
      </c>
    </row>
    <row r="3" spans="1:7">
      <c t="s" s="3" r="A3">
        <v>237</v>
      </c>
    </row>
    <row r="4" spans="1:7">
      <c t="s" s="4" r="A4">
        <v>112</v>
      </c>
      <c t="n" s="7" r="B4">
        <v>488</v>
      </c>
      <c t="n" s="7" r="C4">
        <v>75059</v>
      </c>
      <c t="n" s="7" r="D4">
        <v>488</v>
      </c>
      <c t="n" s="7" r="E4">
        <v>75059</v>
      </c>
      <c t="n" s="7" r="F4">
        <v>174</v>
      </c>
      <c t="n" s="7" r="G4">
        <v>90275</v>
      </c>
    </row>
    <row r="5" spans="1:7">
      <c t="s" s="4" r="A5">
        <v>238</v>
      </c>
      <c t="s" s="4" r="D5">
        <v>239</v>
      </c>
    </row>
    <row r="6" spans="1:7">
      <c t="s" s="4" r="A6">
        <v>240</v>
      </c>
      <c t="n" s="5" r="B6">
        <v>900</v>
      </c>
      <c t="n" s="7" r="C6">
        <v>3300</v>
      </c>
      <c t="n" s="7" r="D6">
        <v>1900</v>
      </c>
      <c t="n" s="7" r="E6">
        <v>4300</v>
      </c>
    </row>
    <row r="7" spans="1:7">
      <c t="s" s="4" r="A7">
        <v>241</v>
      </c>
      <c t="n" s="5" r="D7">
        <v>1</v>
      </c>
    </row>
    <row r="8" spans="1:7">
      <c t="s" s="4" r="A8">
        <v>242</v>
      </c>
    </row>
    <row r="9" spans="1:7">
      <c t="s" s="3" r="A9">
        <v>237</v>
      </c>
    </row>
    <row r="10" spans="1:7">
      <c t="s" s="4" r="A10">
        <v>243</v>
      </c>
      <c t="s" s="4" r="D10">
        <v>244</v>
      </c>
    </row>
    <row r="11" spans="1:7">
      <c t="s" s="4" r="A11">
        <v>245</v>
      </c>
      <c t="n" s="5" r="D11">
        <v>6</v>
      </c>
    </row>
    <row r="12" spans="1:7">
      <c t="s" s="4" r="A12">
        <v>246</v>
      </c>
    </row>
    <row r="13" spans="1:7">
      <c t="s" s="3" r="A13">
        <v>237</v>
      </c>
    </row>
    <row r="14" spans="1:7">
      <c t="s" s="4" r="A14">
        <v>243</v>
      </c>
      <c t="s" s="4" r="D14">
        <v>247</v>
      </c>
    </row>
    <row r="15" spans="1:7">
      <c t="s" s="4" r="A15">
        <v>248</v>
      </c>
      <c t="n" s="5" r="D15">
        <v>3</v>
      </c>
    </row>
    <row r="16" spans="1:7">
      <c t="s" s="4" r="A16">
        <v>230</v>
      </c>
    </row>
    <row r="17" spans="1:7">
      <c t="s" s="3" r="A17">
        <v>237</v>
      </c>
    </row>
    <row r="18" spans="1:7">
      <c t="s" s="4" r="A18">
        <v>112</v>
      </c>
      <c t="n" s="7" r="B18">
        <v>500</v>
      </c>
      <c t="n" s="7" r="D18">
        <v>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0"/>
    <col customWidth="1" max="3" min="3" width="16"/>
    <col customWidth="1" max="4" min="4" width="14"/>
  </cols>
  <sheetData>
    <row r="1" spans="1:4">
      <c t="s" s="1" r="A1">
        <v>249</v>
      </c>
      <c t="s" s="2" r="B1">
        <v>1</v>
      </c>
      <c t="s" s="2" r="C1">
        <v>250</v>
      </c>
    </row>
    <row r="2" spans="1:4">
      <c t="s" s="2" r="B2">
        <v>2</v>
      </c>
      <c t="s" s="2" r="C2">
        <v>25</v>
      </c>
      <c t="s" s="2" r="D2">
        <v>251</v>
      </c>
    </row>
    <row r="3" spans="1:4">
      <c t="s" s="3" r="A3">
        <v>252</v>
      </c>
    </row>
    <row r="4" spans="1:4">
      <c t="s" s="4" r="A4">
        <v>253</v>
      </c>
      <c t="s" s="4" r="B4">
        <v>254</v>
      </c>
    </row>
    <row r="5" spans="1:4">
      <c t="s" s="4" r="A5">
        <v>230</v>
      </c>
    </row>
    <row r="6" spans="1:4">
      <c t="s" s="3" r="A6">
        <v>252</v>
      </c>
    </row>
    <row r="7" spans="1:4">
      <c t="s" s="4" r="A7">
        <v>255</v>
      </c>
      <c t="s" s="4" r="B7">
        <v>256</v>
      </c>
      <c t="s" s="4" r="C7">
        <v>256</v>
      </c>
    </row>
    <row r="8" spans="1:4">
      <c t="s" s="4" r="A8">
        <v>257</v>
      </c>
      <c t="n" s="7" r="D8">
        <v>200000</v>
      </c>
    </row>
    <row r="9" spans="1:4">
      <c t="s" s="4" r="A9">
        <v>258</v>
      </c>
    </row>
    <row r="10" spans="1:4">
      <c t="s" s="3" r="A10">
        <v>252</v>
      </c>
    </row>
    <row r="11" spans="1:4">
      <c t="s" s="4" r="A11">
        <v>259</v>
      </c>
      <c t="n" s="7" r="C11">
        <v>25000</v>
      </c>
    </row>
    <row r="12" spans="1:4">
      <c t="s" s="4" r="A12">
        <v>260</v>
      </c>
      <c t="s" s="4" r="C12">
        <v>261</v>
      </c>
    </row>
    <row r="13" spans="1:4">
      <c t="s" s="4" r="A13">
        <v>262</v>
      </c>
      <c t="n" s="7" r="C13">
        <v>18087</v>
      </c>
    </row>
    <row r="14" spans="1:4">
      <c t="s" s="4" r="A14">
        <v>263</v>
      </c>
    </row>
    <row r="15" spans="1:4">
      <c t="s" s="3" r="A15">
        <v>252</v>
      </c>
    </row>
    <row r="16" spans="1:4">
      <c t="s" s="4" r="A16">
        <v>262</v>
      </c>
      <c t="n" s="5" r="C16">
        <v>59500</v>
      </c>
    </row>
    <row r="17" spans="1:4">
      <c t="s" s="4" r="A17">
        <v>264</v>
      </c>
    </row>
    <row r="18" spans="1:4">
      <c t="s" s="3" r="A18">
        <v>252</v>
      </c>
    </row>
    <row r="19" spans="1:4">
      <c t="s" s="4" r="A19">
        <v>259</v>
      </c>
      <c t="n" s="7" r="C19">
        <v>25000</v>
      </c>
    </row>
    <row r="20" spans="1:4">
      <c t="s" s="4" r="A20">
        <v>265</v>
      </c>
      <c t="n" s="9" r="C20">
        <v>13.82</v>
      </c>
    </row>
    <row r="21" spans="1:4">
      <c t="s" s="4" r="A21">
        <v>266</v>
      </c>
      <c t="n" s="5" r="C21">
        <v>1808973</v>
      </c>
    </row>
    <row r="22" spans="1:4">
      <c t="s" s="4" r="A22">
        <v>267</v>
      </c>
      <c t="s" s="4" r="C22">
        <v>268</v>
      </c>
    </row>
    <row r="23" spans="1:4">
      <c t="s" s="4" r="A23">
        <v>269</v>
      </c>
      <c t="s" s="4" r="C23">
        <v>270</v>
      </c>
    </row>
    <row r="24" spans="1:4">
      <c t="s" s="4" r="A24">
        <v>271</v>
      </c>
      <c t="n" s="7" r="C24">
        <v>-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272</v>
      </c>
      <c t="s" s="2" r="B1">
        <v>250</v>
      </c>
    </row>
    <row r="2" spans="1:2">
      <c t="s" s="2" r="B2">
        <v>235</v>
      </c>
    </row>
    <row r="3" spans="1:2">
      <c t="s" s="3" r="A3">
        <v>252</v>
      </c>
    </row>
    <row r="4" spans="1:2">
      <c t="s" s="4" r="A4">
        <v>273</v>
      </c>
      <c t="n" s="7" r="B4">
        <v>25904</v>
      </c>
    </row>
    <row r="5" spans="1:2">
      <c t="s" s="4" r="A5">
        <v>274</v>
      </c>
      <c t="n" s="5" r="B5">
        <v>-25000</v>
      </c>
    </row>
    <row r="6" spans="1:2">
      <c t="s" s="4" r="A6">
        <v>275</v>
      </c>
      <c t="n" s="5" r="B6">
        <v>18087</v>
      </c>
    </row>
    <row r="7" spans="1:2">
      <c t="s" s="4" r="A7">
        <v>276</v>
      </c>
      <c t="n" s="7" r="B7">
        <v>189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62</v>
      </c>
      <c t="s" s="2" r="B1">
        <v>63</v>
      </c>
      <c t="s" s="2" r="D1">
        <v>1</v>
      </c>
    </row>
    <row r="2" spans="1:5">
      <c t="s" s="2" r="B2">
        <v>2</v>
      </c>
      <c t="s" s="2" r="C2">
        <v>64</v>
      </c>
      <c t="s" s="2" r="D2">
        <v>2</v>
      </c>
      <c t="s" s="2" r="E2">
        <v>64</v>
      </c>
    </row>
    <row r="3" spans="1:5">
      <c t="s" s="3" r="A3">
        <v>65</v>
      </c>
    </row>
    <row r="4" spans="1:5">
      <c t="s" s="4" r="A4">
        <v>66</v>
      </c>
      <c t="n" s="7" r="B4">
        <v>27582</v>
      </c>
      <c t="n" s="7" r="C4">
        <v>1559</v>
      </c>
      <c t="n" s="7" r="D4">
        <v>49732</v>
      </c>
      <c t="n" s="7" r="E4">
        <v>1559</v>
      </c>
    </row>
    <row r="5" spans="1:5">
      <c t="s" s="4" r="A5">
        <v>67</v>
      </c>
      <c t="n" s="5" r="C5">
        <v>1539</v>
      </c>
      <c t="n" s="5" r="E5">
        <v>3230</v>
      </c>
    </row>
    <row r="6" spans="1:5">
      <c t="s" s="4" r="A6">
        <v>68</v>
      </c>
      <c t="n" s="5" r="C6">
        <v>7764</v>
      </c>
      <c t="n" s="5" r="E6">
        <v>15216</v>
      </c>
    </row>
    <row r="7" spans="1:5">
      <c t="s" s="4" r="A7">
        <v>69</v>
      </c>
      <c t="n" s="5" r="B7">
        <v>27582</v>
      </c>
      <c t="n" s="5" r="C7">
        <v>10862</v>
      </c>
      <c t="n" s="5" r="D7">
        <v>49732</v>
      </c>
      <c t="n" s="5" r="E7">
        <v>20005</v>
      </c>
    </row>
    <row r="8" spans="1:5">
      <c t="s" s="3" r="A8">
        <v>70</v>
      </c>
    </row>
    <row r="9" spans="1:5">
      <c t="s" s="4" r="A9">
        <v>71</v>
      </c>
      <c t="n" s="5" r="B9">
        <v>5766</v>
      </c>
      <c t="n" s="5" r="C9">
        <v>198</v>
      </c>
      <c t="n" s="5" r="D9">
        <v>10781</v>
      </c>
      <c t="n" s="5" r="E9">
        <v>198</v>
      </c>
    </row>
    <row r="10" spans="1:5">
      <c t="s" s="4" r="A10">
        <v>72</v>
      </c>
      <c t="n" s="5" r="B10">
        <v>5946</v>
      </c>
      <c t="n" s="5" r="C10">
        <v>3514</v>
      </c>
      <c t="n" s="5" r="D10">
        <v>10424</v>
      </c>
      <c t="n" s="5" r="E10">
        <v>10777</v>
      </c>
    </row>
    <row r="11" spans="1:5">
      <c t="s" s="4" r="A11">
        <v>73</v>
      </c>
      <c t="n" s="5" r="B11">
        <v>18386</v>
      </c>
      <c t="n" s="5" r="C11">
        <v>28139</v>
      </c>
      <c t="n" s="5" r="D11">
        <v>37192</v>
      </c>
      <c t="n" s="5" r="E11">
        <v>56032</v>
      </c>
    </row>
    <row r="12" spans="1:5">
      <c t="s" s="4" r="A12">
        <v>74</v>
      </c>
      <c t="n" s="5" r="B12">
        <v>2942</v>
      </c>
      <c t="n" s="5" r="C12">
        <v>617</v>
      </c>
      <c t="n" s="5" r="D12">
        <v>7086</v>
      </c>
      <c t="n" s="5" r="E12">
        <v>1182</v>
      </c>
    </row>
    <row r="13" spans="1:5">
      <c t="s" s="4" r="A13">
        <v>75</v>
      </c>
      <c t="n" s="5" r="B13">
        <v>33040</v>
      </c>
      <c t="n" s="5" r="C13">
        <v>32468</v>
      </c>
      <c t="n" s="5" r="D13">
        <v>65483</v>
      </c>
      <c t="n" s="5" r="E13">
        <v>68189</v>
      </c>
    </row>
    <row r="14" spans="1:5">
      <c t="s" s="4" r="A14">
        <v>76</v>
      </c>
      <c t="n" s="5" r="B14">
        <v>-5458</v>
      </c>
      <c t="n" s="5" r="C14">
        <v>-21606</v>
      </c>
      <c t="n" s="5" r="D14">
        <v>-15751</v>
      </c>
      <c t="n" s="5" r="E14">
        <v>-48184</v>
      </c>
    </row>
    <row r="15" spans="1:5">
      <c t="s" s="4" r="A15">
        <v>77</v>
      </c>
      <c t="n" s="5" r="B15">
        <v>72</v>
      </c>
      <c t="n" s="5" r="C15">
        <v>31</v>
      </c>
      <c t="n" s="5" r="D15">
        <v>144</v>
      </c>
      <c t="n" s="5" r="E15">
        <v>76</v>
      </c>
    </row>
    <row r="16" spans="1:5">
      <c t="s" s="4" r="A16">
        <v>78</v>
      </c>
      <c t="n" s="7" r="B16">
        <v>-5386</v>
      </c>
      <c t="n" s="7" r="C16">
        <v>-21575</v>
      </c>
      <c t="n" s="7" r="D16">
        <v>-15607</v>
      </c>
      <c t="n" s="7" r="E16">
        <v>-48108</v>
      </c>
    </row>
    <row r="17" spans="1:5">
      <c t="s" s="4" r="A17">
        <v>79</v>
      </c>
      <c t="n" s="9" r="B17">
        <v>-0.13</v>
      </c>
      <c t="n" s="9" r="C17">
        <v>-0.64</v>
      </c>
      <c t="n" s="9" r="D17">
        <v>-0.37</v>
      </c>
      <c t="n" s="9" r="E17">
        <v>-1.42</v>
      </c>
    </row>
    <row r="18" spans="1:5">
      <c t="s" s="4" r="A18">
        <v>80</v>
      </c>
      <c t="n" s="5" r="B18">
        <v>41991578</v>
      </c>
      <c t="n" s="5" r="C18">
        <v>33874625</v>
      </c>
      <c t="n" s="5" r="D18">
        <v>41868944</v>
      </c>
      <c t="n" s="5" r="E18">
        <v>337772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t="s" s="1" r="A1">
        <v>277</v>
      </c>
      <c t="s" s="2" r="B1">
        <v>235</v>
      </c>
    </row>
    <row r="2" spans="1:2">
      <c t="s" s="3" r="A2">
        <v>252</v>
      </c>
    </row>
    <row r="3" spans="1:2">
      <c t="s" s="4" r="A3">
        <v>278</v>
      </c>
      <c t="n" s="7" r="B3">
        <v>2960</v>
      </c>
    </row>
    <row r="4" spans="1:2">
      <c t="s" s="4" r="A4">
        <v>279</v>
      </c>
      <c t="n" s="5" r="B4">
        <v>15940</v>
      </c>
    </row>
    <row r="5" spans="1:2">
      <c t="s" s="4" r="A5">
        <v>280</v>
      </c>
      <c t="n" s="5" r="B5">
        <v>91</v>
      </c>
    </row>
    <row r="6" spans="1:2">
      <c t="s" s="4" r="A6">
        <v>281</v>
      </c>
      <c t="n" s="7" r="B6">
        <v>189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82</v>
      </c>
      <c t="s" s="2" r="B1">
        <v>63</v>
      </c>
      <c t="s" s="2" r="D1">
        <v>1</v>
      </c>
    </row>
    <row r="2" spans="1:5">
      <c t="s" s="2" r="B2">
        <v>2</v>
      </c>
      <c t="s" s="2" r="C2">
        <v>64</v>
      </c>
      <c t="s" s="2" r="D2">
        <v>2</v>
      </c>
      <c t="s" s="2" r="E2">
        <v>64</v>
      </c>
    </row>
    <row r="3" spans="1:5">
      <c t="s" s="3" r="A3">
        <v>283</v>
      </c>
    </row>
    <row r="4" spans="1:5">
      <c t="s" s="4" r="A4">
        <v>78</v>
      </c>
      <c t="n" s="7" r="B4">
        <v>-5386</v>
      </c>
      <c t="n" s="7" r="C4">
        <v>-21575</v>
      </c>
      <c t="n" s="7" r="D4">
        <v>-15607</v>
      </c>
      <c t="n" s="7" r="E4">
        <v>-48108</v>
      </c>
    </row>
    <row r="5" spans="1:5">
      <c t="s" s="3" r="A5">
        <v>284</v>
      </c>
    </row>
    <row r="6" spans="1:5">
      <c t="s" s="4" r="A6">
        <v>80</v>
      </c>
      <c t="n" s="5" r="B6">
        <v>41991578</v>
      </c>
      <c t="n" s="5" r="C6">
        <v>33874625</v>
      </c>
      <c t="n" s="5" r="D6">
        <v>41868944</v>
      </c>
      <c t="n" s="5" r="E6">
        <v>33777207</v>
      </c>
    </row>
    <row r="7" spans="1:5">
      <c t="s" s="3" r="A7">
        <v>285</v>
      </c>
    </row>
    <row r="8" spans="1:5">
      <c t="s" s="4" r="A8">
        <v>286</v>
      </c>
      <c t="n" s="9" r="B8">
        <v>-0.13</v>
      </c>
      <c t="n" s="9" r="C8">
        <v>-0.64</v>
      </c>
      <c t="n" s="9" r="D8">
        <v>-0.37</v>
      </c>
      <c t="n" s="9" r="E8">
        <v>-1.42</v>
      </c>
    </row>
    <row r="9" spans="1:5">
      <c t="s" s="4" r="A9">
        <v>287</v>
      </c>
      <c t="n" s="5" r="B9">
        <v>5765618</v>
      </c>
      <c t="n" s="5" r="C9">
        <v>3739874</v>
      </c>
      <c t="n" s="5" r="D9">
        <v>5711140</v>
      </c>
      <c t="n" s="5" r="E9">
        <v>38051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8</v>
      </c>
      <c t="s" s="2" r="B1">
        <v>2</v>
      </c>
      <c t="s" s="2" r="C1">
        <v>25</v>
      </c>
    </row>
    <row r="2" spans="1:3">
      <c t="s" s="3" r="A2">
        <v>289</v>
      </c>
    </row>
    <row r="3" spans="1:3">
      <c t="s" s="4" r="A3">
        <v>290</v>
      </c>
      <c t="n" s="7" r="B3">
        <v>98300</v>
      </c>
      <c t="n" s="7" r="C3">
        <v>68921</v>
      </c>
    </row>
    <row r="4" spans="1:3">
      <c t="s" s="4" r="A4">
        <v>291</v>
      </c>
    </row>
    <row r="5" spans="1:3">
      <c t="s" s="3" r="A5">
        <v>289</v>
      </c>
    </row>
    <row r="6" spans="1:3">
      <c t="s" s="4" r="A6">
        <v>292</v>
      </c>
      <c t="n" s="5" r="B6">
        <v>98273</v>
      </c>
      <c t="n" s="5" r="C6">
        <v>68905</v>
      </c>
    </row>
    <row r="7" spans="1:3">
      <c t="s" s="4" r="A7">
        <v>293</v>
      </c>
      <c t="n" s="5" r="B7">
        <v>33</v>
      </c>
      <c t="n" s="5" r="C7">
        <v>29</v>
      </c>
    </row>
    <row r="8" spans="1:3">
      <c t="s" s="4" r="A8">
        <v>294</v>
      </c>
      <c t="n" s="5" r="B8">
        <v>-6</v>
      </c>
      <c t="n" s="5" r="C8">
        <v>-13</v>
      </c>
    </row>
    <row r="9" spans="1:3">
      <c t="s" s="4" r="A9">
        <v>290</v>
      </c>
      <c t="n" s="5" r="B9">
        <v>98300</v>
      </c>
      <c t="n" s="5" r="C9">
        <v>68921</v>
      </c>
    </row>
    <row r="10" spans="1:3">
      <c t="s" s="4" r="A10">
        <v>295</v>
      </c>
    </row>
    <row r="11" spans="1:3">
      <c t="s" s="3" r="A11">
        <v>289</v>
      </c>
    </row>
    <row r="12" spans="1:3">
      <c t="s" s="4" r="A12">
        <v>292</v>
      </c>
      <c t="n" s="5" r="B12">
        <v>54628</v>
      </c>
      <c t="n" s="5" r="C12">
        <v>30618</v>
      </c>
    </row>
    <row r="13" spans="1:3">
      <c t="s" s="4" r="A13">
        <v>293</v>
      </c>
      <c t="n" s="5" r="B13">
        <v>7</v>
      </c>
      <c t="n" s="5" r="C13">
        <v>4</v>
      </c>
    </row>
    <row r="14" spans="1:3">
      <c t="s" s="4" r="A14">
        <v>294</v>
      </c>
      <c t="n" s="5" r="B14">
        <v>-2</v>
      </c>
      <c t="n" s="5" r="C14">
        <v>-4</v>
      </c>
    </row>
    <row r="15" spans="1:3">
      <c t="s" s="4" r="A15">
        <v>290</v>
      </c>
      <c t="n" s="5" r="B15">
        <v>54633</v>
      </c>
      <c t="n" s="5" r="C15">
        <v>30618</v>
      </c>
    </row>
    <row r="16" spans="1:3">
      <c t="s" s="4" r="A16">
        <v>296</v>
      </c>
    </row>
    <row r="17" spans="1:3">
      <c t="s" s="3" r="A17">
        <v>289</v>
      </c>
    </row>
    <row r="18" spans="1:3">
      <c t="s" s="4" r="A18">
        <v>292</v>
      </c>
      <c t="n" s="5" r="B18">
        <v>43645</v>
      </c>
      <c t="n" s="5" r="C18">
        <v>38287</v>
      </c>
    </row>
    <row r="19" spans="1:3">
      <c t="s" s="4" r="A19">
        <v>293</v>
      </c>
      <c t="n" s="5" r="B19">
        <v>26</v>
      </c>
      <c t="n" s="5" r="C19">
        <v>25</v>
      </c>
    </row>
    <row r="20" spans="1:3">
      <c t="s" s="4" r="A20">
        <v>294</v>
      </c>
      <c t="n" s="5" r="B20">
        <v>-4</v>
      </c>
      <c t="n" s="5" r="C20">
        <v>-9</v>
      </c>
    </row>
    <row r="21" spans="1:3">
      <c t="s" s="4" r="A21">
        <v>290</v>
      </c>
      <c t="n" s="7" r="B21">
        <v>43667</v>
      </c>
      <c t="n" s="7" r="C21">
        <v>383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7</v>
      </c>
      <c t="s" s="2" r="B1">
        <v>2</v>
      </c>
      <c t="s" s="2" r="C1">
        <v>25</v>
      </c>
    </row>
    <row r="2" spans="1:3">
      <c t="s" s="3" r="A2">
        <v>298</v>
      </c>
    </row>
    <row r="3" spans="1:3">
      <c t="s" s="4" r="A3">
        <v>299</v>
      </c>
      <c t="n" s="7" r="B3">
        <v>98300</v>
      </c>
      <c t="n" s="7" r="C3">
        <v>68921</v>
      </c>
    </row>
    <row r="4" spans="1:3">
      <c t="s" s="4" r="A4">
        <v>300</v>
      </c>
    </row>
    <row r="5" spans="1:3">
      <c t="s" s="3" r="A5">
        <v>298</v>
      </c>
    </row>
    <row r="6" spans="1:3">
      <c t="s" s="4" r="A6">
        <v>299</v>
      </c>
      <c t="n" s="5" r="B6">
        <v>54633</v>
      </c>
      <c t="n" s="5" r="C6">
        <v>30618</v>
      </c>
    </row>
    <row r="7" spans="1:3">
      <c t="s" s="4" r="A7">
        <v>301</v>
      </c>
    </row>
    <row r="8" spans="1:3">
      <c t="s" s="3" r="A8">
        <v>298</v>
      </c>
    </row>
    <row r="9" spans="1:3">
      <c t="s" s="4" r="A9">
        <v>299</v>
      </c>
      <c t="n" s="7" r="B9">
        <v>43667</v>
      </c>
      <c t="n" s="7" r="C9">
        <v>383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s="1" r="A1">
        <v>302</v>
      </c>
      <c t="s" s="2" r="B1">
        <v>2</v>
      </c>
      <c t="s" s="2" r="C1">
        <v>25</v>
      </c>
    </row>
    <row r="2" spans="1:3">
      <c t="s" s="3" r="A2">
        <v>303</v>
      </c>
    </row>
    <row r="3" spans="1:3">
      <c t="s" s="4" r="A3">
        <v>304</v>
      </c>
      <c t="n" s="7" r="B3">
        <v>128</v>
      </c>
      <c t="n" s="7" r="C3">
        <v>198</v>
      </c>
    </row>
    <row r="4" spans="1:3">
      <c t="s" s="4" r="A4">
        <v>305</v>
      </c>
      <c t="n" s="5" r="B4">
        <v>1778</v>
      </c>
      <c t="n" s="5" r="C4">
        <v>1326</v>
      </c>
    </row>
    <row r="5" spans="1:3">
      <c t="s" s="4" r="A5">
        <v>306</v>
      </c>
      <c t="n" s="5" r="B5">
        <v>2646</v>
      </c>
      <c t="n" s="5" r="C5">
        <v>3394</v>
      </c>
    </row>
    <row r="6" spans="1:3">
      <c t="s" s="4" r="A6">
        <v>307</v>
      </c>
      <c t="n" s="5" r="B6">
        <v>410</v>
      </c>
      <c t="n" s="5" r="C6">
        <v>252</v>
      </c>
    </row>
    <row r="7" spans="1:3">
      <c t="s" s="4" r="A7">
        <v>88</v>
      </c>
      <c t="n" s="7" r="B7">
        <v>4962</v>
      </c>
      <c t="n" s="7" r="C7">
        <v>51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8</v>
      </c>
      <c t="s" s="2" r="B1">
        <v>2</v>
      </c>
      <c t="s" s="2" r="C1">
        <v>25</v>
      </c>
    </row>
    <row r="2" spans="1:3">
      <c t="s" s="3" r="A2">
        <v>309</v>
      </c>
    </row>
    <row r="3" spans="1:3">
      <c t="s" s="4" r="A3">
        <v>310</v>
      </c>
      <c t="n" s="7" r="B3">
        <v>928</v>
      </c>
      <c t="n" s="7" r="C3">
        <v>270</v>
      </c>
    </row>
    <row r="4" spans="1:3">
      <c t="s" s="4" r="A4">
        <v>311</v>
      </c>
      <c t="n" s="5" r="B4">
        <v>346</v>
      </c>
      <c t="n" s="5" r="C4">
        <v>358</v>
      </c>
    </row>
    <row r="5" spans="1:3">
      <c t="s" s="4" r="A5">
        <v>312</v>
      </c>
      <c t="n" s="5" r="B5">
        <v>5363</v>
      </c>
      <c t="n" s="5" r="C5">
        <v>2302</v>
      </c>
    </row>
    <row r="6" spans="1:3">
      <c t="s" s="4" r="A6">
        <v>313</v>
      </c>
      <c t="n" s="5" r="B6">
        <v>319</v>
      </c>
      <c t="n" s="5" r="C6">
        <v>154</v>
      </c>
    </row>
    <row r="7" spans="1:3">
      <c t="s" s="4" r="A7">
        <v>31</v>
      </c>
      <c t="n" s="7" r="B7">
        <v>6956</v>
      </c>
      <c t="n" s="7" r="C7">
        <v>30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s>
  <sheetData>
    <row r="1" spans="1:4">
      <c t="s" s="1" r="A1">
        <v>314</v>
      </c>
      <c t="s" s="2" r="B1">
        <v>63</v>
      </c>
      <c t="s" s="2" r="C1">
        <v>1</v>
      </c>
      <c t="s" s="2" r="D1">
        <v>250</v>
      </c>
    </row>
    <row r="2" spans="1:4">
      <c t="s" s="2" r="B2">
        <v>315</v>
      </c>
      <c t="s" s="2" r="C2">
        <v>2</v>
      </c>
      <c t="s" s="2" r="D2">
        <v>25</v>
      </c>
    </row>
    <row r="3" spans="1:4">
      <c t="s" s="3" r="A3">
        <v>316</v>
      </c>
    </row>
    <row r="4" spans="1:4">
      <c t="s" s="4" r="A4">
        <v>317</v>
      </c>
      <c t="n" s="7" r="C4">
        <v>60941</v>
      </c>
      <c t="n" s="7" r="D4">
        <v>35941</v>
      </c>
    </row>
    <row r="5" spans="1:4">
      <c t="s" s="4" r="A5">
        <v>318</v>
      </c>
      <c t="n" s="5" r="C5">
        <v>16303</v>
      </c>
      <c t="n" s="5" r="D5">
        <v>9217</v>
      </c>
    </row>
    <row r="6" spans="1:4">
      <c t="s" s="4" r="A6">
        <v>319</v>
      </c>
      <c t="n" s="7" r="C6">
        <v>44638</v>
      </c>
      <c t="n" s="7" r="D6">
        <v>26724</v>
      </c>
    </row>
    <row r="7" spans="1:4">
      <c t="s" s="4" r="A7">
        <v>131</v>
      </c>
    </row>
    <row r="8" spans="1:4">
      <c t="s" s="3" r="A8">
        <v>316</v>
      </c>
    </row>
    <row r="9" spans="1:4">
      <c t="s" s="4" r="A9">
        <v>320</v>
      </c>
      <c t="s" s="4" r="B9">
        <v>321</v>
      </c>
      <c t="s" s="4" r="C9">
        <v>322</v>
      </c>
      <c t="s" s="4" r="D9">
        <v>322</v>
      </c>
    </row>
    <row r="10" spans="1:4">
      <c t="s" s="4" r="A10">
        <v>317</v>
      </c>
      <c t="n" s="7" r="C10">
        <v>33000</v>
      </c>
      <c t="n" s="7" r="D10">
        <v>8000</v>
      </c>
    </row>
    <row r="11" spans="1:4">
      <c t="s" s="4" r="A11">
        <v>318</v>
      </c>
      <c t="n" s="5" r="C11">
        <v>2600</v>
      </c>
      <c t="n" s="5" r="D11">
        <v>539</v>
      </c>
    </row>
    <row r="12" spans="1:4">
      <c t="s" s="4" r="A12">
        <v>319</v>
      </c>
      <c t="n" s="7" r="C12">
        <v>30400</v>
      </c>
      <c t="n" s="7" r="D12">
        <v>7461</v>
      </c>
    </row>
    <row r="13" spans="1:4">
      <c t="s" s="4" r="A13">
        <v>230</v>
      </c>
    </row>
    <row r="14" spans="1:4">
      <c t="s" s="3" r="A14">
        <v>316</v>
      </c>
    </row>
    <row r="15" spans="1:4">
      <c t="s" s="4" r="A15">
        <v>320</v>
      </c>
      <c t="s" s="4" r="C15">
        <v>256</v>
      </c>
      <c t="s" s="4" r="D15">
        <v>256</v>
      </c>
    </row>
    <row r="16" spans="1:4">
      <c t="s" s="4" r="A16">
        <v>317</v>
      </c>
      <c t="n" s="7" r="C16">
        <v>27941</v>
      </c>
      <c t="n" s="7" r="D16">
        <v>27941</v>
      </c>
    </row>
    <row r="17" spans="1:4">
      <c t="s" s="4" r="A17">
        <v>318</v>
      </c>
      <c t="n" s="5" r="C17">
        <v>13703</v>
      </c>
      <c t="n" s="5" r="D17">
        <v>8678</v>
      </c>
    </row>
    <row r="18" spans="1:4">
      <c t="s" s="4" r="A18">
        <v>319</v>
      </c>
      <c t="n" s="7" r="C18">
        <v>14238</v>
      </c>
      <c t="n" s="7" r="D18">
        <v>19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t="s" s="1" r="A1">
        <v>323</v>
      </c>
      <c t="s" s="2" r="B1">
        <v>324</v>
      </c>
      <c t="s" s="2" r="D1">
        <v>63</v>
      </c>
      <c t="s" s="2" r="H1">
        <v>1</v>
      </c>
      <c t="s" s="2" r="J1">
        <v>250</v>
      </c>
    </row>
    <row r="2" spans="1:11">
      <c t="s" s="2" r="B2">
        <v>325</v>
      </c>
      <c t="s" s="2" r="C2">
        <v>326</v>
      </c>
      <c t="s" s="2" r="D2">
        <v>2</v>
      </c>
      <c t="s" s="2" r="E2">
        <v>64</v>
      </c>
      <c t="s" s="2" r="F2">
        <v>327</v>
      </c>
      <c t="s" s="2" r="G2">
        <v>315</v>
      </c>
      <c t="s" s="2" r="H2">
        <v>2</v>
      </c>
      <c t="s" s="2" r="I2">
        <v>64</v>
      </c>
      <c t="s" s="2" r="J2">
        <v>25</v>
      </c>
      <c t="s" s="2" r="K2">
        <v>328</v>
      </c>
    </row>
    <row r="3" spans="1:11">
      <c t="s" s="3" r="A3">
        <v>316</v>
      </c>
    </row>
    <row r="4" spans="1:11">
      <c t="s" s="4" r="A4">
        <v>41</v>
      </c>
      <c t="n" s="7" r="D4">
        <v>25000</v>
      </c>
      <c t="n" s="7" r="H4">
        <v>25000</v>
      </c>
    </row>
    <row r="5" spans="1:11">
      <c t="s" s="4" r="A5">
        <v>74</v>
      </c>
      <c t="n" s="5" r="D5">
        <v>2942</v>
      </c>
      <c t="n" s="7" r="E5">
        <v>617</v>
      </c>
      <c t="n" s="7" r="H5">
        <v>7086</v>
      </c>
      <c t="n" s="7" r="I5">
        <v>1182</v>
      </c>
    </row>
    <row r="6" spans="1:11">
      <c t="s" s="4" r="A6">
        <v>131</v>
      </c>
    </row>
    <row r="7" spans="1:11">
      <c t="s" s="3" r="A7">
        <v>316</v>
      </c>
    </row>
    <row r="8" spans="1:11">
      <c t="s" s="4" r="A8">
        <v>132</v>
      </c>
      <c t="n" s="7" r="B8">
        <v>3000</v>
      </c>
      <c t="n" s="7" r="C8">
        <v>500</v>
      </c>
      <c t="n" s="7" r="F8">
        <v>8000</v>
      </c>
      <c t="n" s="7" r="I8">
        <v>8000</v>
      </c>
      <c t="n" s="7" r="K8">
        <v>1000</v>
      </c>
    </row>
    <row r="9" spans="1:11">
      <c t="s" s="4" r="A9">
        <v>320</v>
      </c>
      <c t="s" s="4" r="G9">
        <v>321</v>
      </c>
      <c t="s" s="4" r="H9">
        <v>322</v>
      </c>
      <c t="s" s="4" r="J9">
        <v>322</v>
      </c>
    </row>
    <row r="10" spans="1:11">
      <c t="s" s="4" r="A10">
        <v>329</v>
      </c>
      <c t="n" s="7" r="H10">
        <v>250000</v>
      </c>
    </row>
    <row r="11" spans="1:11">
      <c t="s" s="4" r="A11">
        <v>41</v>
      </c>
      <c t="n" s="7" r="D11">
        <v>25000</v>
      </c>
      <c t="n" s="5" r="H11">
        <v>25000</v>
      </c>
    </row>
    <row r="12" spans="1:11">
      <c t="s" s="4" r="A12">
        <v>330</v>
      </c>
      <c t="n" s="5" r="H12">
        <v>25000</v>
      </c>
    </row>
    <row r="13" spans="1:11">
      <c t="s" s="4" r="A13">
        <v>74</v>
      </c>
      <c t="n" s="5" r="H13">
        <v>2100</v>
      </c>
    </row>
    <row r="14" spans="1:11">
      <c t="s" s="4" r="A14">
        <v>331</v>
      </c>
      <c t="n" s="5" r="H14">
        <v>1200</v>
      </c>
    </row>
    <row r="15" spans="1:11">
      <c t="s" s="4" r="A15">
        <v>332</v>
      </c>
      <c t="n" s="7" r="H15">
        <v>1700</v>
      </c>
    </row>
  </sheetData>
  <mergeCells count="5">
    <mergeCell ref="A1:A2"/>
    <mergeCell ref="B1:C1"/>
    <mergeCell ref="D1:G1"/>
    <mergeCell ref="H1:I1"/>
    <mergeCell ref="J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333</v>
      </c>
      <c t="s" s="2" r="B1">
        <v>1</v>
      </c>
      <c t="s" s="2" r="C1">
        <v>250</v>
      </c>
    </row>
    <row r="2" spans="1:5">
      <c t="s" s="2" r="B2">
        <v>2</v>
      </c>
      <c t="s" s="2" r="C2">
        <v>25</v>
      </c>
      <c t="s" s="2" r="D2">
        <v>251</v>
      </c>
      <c t="s" s="2" r="E2">
        <v>334</v>
      </c>
    </row>
    <row r="3" spans="1:5">
      <c t="s" s="3" r="A3">
        <v>316</v>
      </c>
    </row>
    <row r="4" spans="1:5">
      <c t="s" s="4" r="A4">
        <v>279</v>
      </c>
      <c t="n" s="7" r="C4">
        <v>15940</v>
      </c>
    </row>
    <row r="5" spans="1:5">
      <c t="s" s="4" r="A5">
        <v>230</v>
      </c>
    </row>
    <row r="6" spans="1:5">
      <c t="s" s="3" r="A6">
        <v>316</v>
      </c>
    </row>
    <row r="7" spans="1:5">
      <c t="s" s="4" r="A7">
        <v>132</v>
      </c>
      <c t="n" s="7" r="D7">
        <v>12000</v>
      </c>
      <c t="n" s="7" r="E7">
        <v>500</v>
      </c>
    </row>
    <row r="8" spans="1:5">
      <c t="s" s="4" r="A8">
        <v>320</v>
      </c>
      <c t="s" s="4" r="B8">
        <v>256</v>
      </c>
      <c t="s" s="4" r="C8">
        <v>256</v>
      </c>
    </row>
    <row r="9" spans="1:5">
      <c t="s" s="4" r="A9">
        <v>279</v>
      </c>
      <c t="n" s="7" r="C9">
        <v>159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s="1" r="A1">
        <v>335</v>
      </c>
      <c t="s" s="2" r="B1">
        <v>63</v>
      </c>
      <c t="s" s="2" r="D1">
        <v>1</v>
      </c>
    </row>
    <row r="2" spans="1:5">
      <c t="s" s="2" r="B2">
        <v>2</v>
      </c>
      <c t="s" s="2" r="C2">
        <v>64</v>
      </c>
      <c t="s" s="2" r="D2">
        <v>2</v>
      </c>
      <c t="s" s="2" r="E2">
        <v>64</v>
      </c>
    </row>
    <row r="3" spans="1:5">
      <c t="s" s="3" r="A3">
        <v>316</v>
      </c>
    </row>
    <row r="4" spans="1:5">
      <c t="s" s="4" r="A4">
        <v>74</v>
      </c>
      <c t="n" s="7" r="B4">
        <v>2942</v>
      </c>
      <c t="n" s="7" r="C4">
        <v>617</v>
      </c>
      <c t="n" s="7" r="D4">
        <v>7086</v>
      </c>
      <c t="n" s="7" r="E4">
        <v>1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1</v>
      </c>
      <c t="s" s="2" r="B1">
        <v>63</v>
      </c>
      <c t="s" s="2" r="D1">
        <v>1</v>
      </c>
    </row>
    <row r="2" spans="1:5">
      <c t="s" s="2" r="B2">
        <v>2</v>
      </c>
      <c t="s" s="2" r="C2">
        <v>64</v>
      </c>
      <c t="s" s="2" r="D2">
        <v>2</v>
      </c>
      <c t="s" s="2" r="E2">
        <v>64</v>
      </c>
    </row>
    <row r="3" spans="1:5">
      <c t="s" s="4" r="A3">
        <v>78</v>
      </c>
      <c t="n" s="7" r="B3">
        <v>-5386</v>
      </c>
      <c t="n" s="7" r="C3">
        <v>-21575</v>
      </c>
      <c t="n" s="7" r="D3">
        <v>-15607</v>
      </c>
      <c t="n" s="7" r="E3">
        <v>-48108</v>
      </c>
    </row>
    <row r="4" spans="1:5">
      <c t="s" s="3" r="A4">
        <v>82</v>
      </c>
    </row>
    <row r="5" spans="1:5">
      <c t="s" s="4" r="A5">
        <v>83</v>
      </c>
      <c t="n" s="5" r="C5">
        <v>2</v>
      </c>
      <c t="n" s="5" r="D5">
        <v>11</v>
      </c>
      <c t="n" s="5" r="E5">
        <v>-11</v>
      </c>
    </row>
    <row r="6" spans="1:5">
      <c t="s" s="4" r="A6">
        <v>84</v>
      </c>
      <c t="n" s="5" r="B6">
        <v>0</v>
      </c>
      <c t="n" s="5" r="C6">
        <v>0</v>
      </c>
      <c t="n" s="5" r="D6">
        <v>0</v>
      </c>
      <c t="n" s="5" r="E6">
        <v>0</v>
      </c>
    </row>
    <row r="7" spans="1:5">
      <c t="s" s="4" r="A7">
        <v>85</v>
      </c>
      <c t="n" s="5" r="C7">
        <v>2</v>
      </c>
      <c t="n" s="5" r="D7">
        <v>11</v>
      </c>
      <c t="n" s="5" r="E7">
        <v>-11</v>
      </c>
    </row>
    <row r="8" spans="1:5">
      <c t="s" s="4" r="A8">
        <v>86</v>
      </c>
      <c t="n" s="7" r="B8">
        <v>-5386</v>
      </c>
      <c t="n" s="7" r="C8">
        <v>-21573</v>
      </c>
      <c t="n" s="7" r="D8">
        <v>-15596</v>
      </c>
      <c t="n" s="7" r="E8">
        <v>-48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6</v>
      </c>
      <c t="s" s="2" r="B1">
        <v>2</v>
      </c>
      <c t="s" s="2" r="C1">
        <v>25</v>
      </c>
    </row>
    <row r="2" spans="1:3">
      <c t="s" s="3" r="A2">
        <v>316</v>
      </c>
    </row>
    <row r="3" spans="1:3">
      <c t="s" s="4" r="A3">
        <v>319</v>
      </c>
      <c t="n" s="7" r="B3">
        <v>44638</v>
      </c>
      <c t="n" s="7" r="C3">
        <v>26724</v>
      </c>
    </row>
    <row r="4" spans="1:3">
      <c t="s" s="4" r="A4">
        <v>337</v>
      </c>
      <c t="n" s="5" r="B4">
        <v>5885</v>
      </c>
    </row>
    <row r="5" spans="1:3">
      <c t="n" s="5" r="A5">
        <v>2016</v>
      </c>
      <c t="n" s="5" r="B5">
        <v>10934</v>
      </c>
    </row>
    <row r="6" spans="1:3">
      <c t="n" s="5" r="A6">
        <v>2017</v>
      </c>
      <c t="n" s="5" r="B6">
        <v>1721</v>
      </c>
    </row>
    <row r="7" spans="1:3">
      <c t="n" s="5" r="A7">
        <v>2018</v>
      </c>
      <c t="n" s="5" r="B7">
        <v>1721</v>
      </c>
    </row>
    <row r="8" spans="1:3">
      <c t="n" s="5" r="A8">
        <v>2019</v>
      </c>
      <c t="n" s="5" r="B8">
        <v>1721</v>
      </c>
    </row>
    <row r="9" spans="1:3">
      <c t="s" s="4" r="A9">
        <v>338</v>
      </c>
      <c t="n" s="5" r="B9">
        <v>22656</v>
      </c>
    </row>
    <row r="10" spans="1:3">
      <c t="s" s="4" r="A10">
        <v>131</v>
      </c>
    </row>
    <row r="11" spans="1:3">
      <c t="s" s="3" r="A11">
        <v>316</v>
      </c>
    </row>
    <row r="12" spans="1:3">
      <c t="s" s="4" r="A12">
        <v>319</v>
      </c>
      <c t="n" s="5" r="B12">
        <v>30400</v>
      </c>
      <c t="n" s="5" r="C12">
        <v>7461</v>
      </c>
    </row>
    <row r="13" spans="1:3">
      <c t="s" s="4" r="A13">
        <v>337</v>
      </c>
      <c t="n" s="5" r="B13">
        <v>860</v>
      </c>
    </row>
    <row r="14" spans="1:3">
      <c t="n" s="5" r="A14">
        <v>2016</v>
      </c>
      <c t="n" s="5" r="B14">
        <v>1721</v>
      </c>
    </row>
    <row r="15" spans="1:3">
      <c t="n" s="5" r="A15">
        <v>2017</v>
      </c>
      <c t="n" s="5" r="B15">
        <v>1721</v>
      </c>
    </row>
    <row r="16" spans="1:3">
      <c t="n" s="5" r="A16">
        <v>2018</v>
      </c>
      <c t="n" s="5" r="B16">
        <v>1721</v>
      </c>
    </row>
    <row r="17" spans="1:3">
      <c t="n" s="5" r="A17">
        <v>2019</v>
      </c>
      <c t="n" s="5" r="B17">
        <v>1721</v>
      </c>
    </row>
    <row r="18" spans="1:3">
      <c t="s" s="4" r="A18">
        <v>338</v>
      </c>
      <c t="n" s="5" r="B18">
        <v>22656</v>
      </c>
    </row>
    <row r="19" spans="1:3">
      <c t="s" s="4" r="A19">
        <v>230</v>
      </c>
    </row>
    <row r="20" spans="1:3">
      <c t="s" s="3" r="A20">
        <v>316</v>
      </c>
    </row>
    <row r="21" spans="1:3">
      <c t="s" s="4" r="A21">
        <v>319</v>
      </c>
      <c t="n" s="5" r="B21">
        <v>14238</v>
      </c>
      <c t="n" s="7" r="C21">
        <v>19263</v>
      </c>
    </row>
    <row r="22" spans="1:3">
      <c t="s" s="4" r="A22">
        <v>337</v>
      </c>
      <c t="n" s="5" r="B22">
        <v>5025</v>
      </c>
    </row>
    <row r="23" spans="1:3">
      <c t="n" s="5" r="A23">
        <v>2016</v>
      </c>
      <c t="n" s="7" r="B23">
        <v>92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339</v>
      </c>
      <c t="s" s="2" r="B1">
        <v>2</v>
      </c>
      <c t="s" s="2" r="C1">
        <v>25</v>
      </c>
    </row>
    <row r="2" spans="1:3">
      <c t="s" s="3" r="A2">
        <v>340</v>
      </c>
    </row>
    <row r="3" spans="1:3">
      <c t="s" s="4" r="A3">
        <v>341</v>
      </c>
      <c t="n" s="7" r="B3">
        <v>28738</v>
      </c>
      <c t="n" s="7" r="C3">
        <v>495</v>
      </c>
    </row>
    <row r="4" spans="1:3">
      <c t="s" s="4" r="A4">
        <v>342</v>
      </c>
      <c t="n" s="5" r="B4">
        <v>1953</v>
      </c>
      <c t="n" s="5" r="C4">
        <v>1759</v>
      </c>
    </row>
    <row r="5" spans="1:3">
      <c t="s" s="4" r="A5">
        <v>343</v>
      </c>
      <c t="n" s="5" r="B5">
        <v>4475</v>
      </c>
      <c t="n" s="5" r="C5">
        <v>2522</v>
      </c>
    </row>
    <row r="6" spans="1:3">
      <c t="s" s="4" r="A6">
        <v>344</v>
      </c>
      <c t="n" s="5" r="B6">
        <v>1888</v>
      </c>
      <c t="n" s="5" r="C6">
        <v>388</v>
      </c>
    </row>
    <row r="7" spans="1:3">
      <c t="s" s="4" r="A7">
        <v>345</v>
      </c>
      <c t="n" s="5" r="B7">
        <v>5000</v>
      </c>
      <c t="n" s="5" r="C7">
        <v>602</v>
      </c>
    </row>
    <row r="8" spans="1:3">
      <c t="s" s="4" r="A8">
        <v>346</v>
      </c>
      <c t="n" s="5" r="B8">
        <v>1508</v>
      </c>
      <c t="n" s="5" r="C8">
        <v>1185</v>
      </c>
    </row>
    <row r="9" spans="1:3">
      <c t="s" s="4" r="A9">
        <v>347</v>
      </c>
      <c t="n" s="7" r="B9">
        <v>43562</v>
      </c>
      <c t="n" s="7" r="C9">
        <v>69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s="1" r="A1">
        <v>348</v>
      </c>
      <c t="s" s="2" r="B1">
        <v>1</v>
      </c>
    </row>
    <row r="2" spans="1:3">
      <c t="s" s="2" r="B2">
        <v>2</v>
      </c>
      <c t="s" s="2" r="C2">
        <v>64</v>
      </c>
    </row>
    <row r="3" spans="1:3">
      <c t="s" s="3" r="A3">
        <v>349</v>
      </c>
    </row>
    <row r="4" spans="1:3">
      <c t="s" s="4" r="A4">
        <v>350</v>
      </c>
      <c t="n" s="7" r="B4">
        <v>174</v>
      </c>
      <c t="n" s="7" r="C4">
        <v>90275</v>
      </c>
    </row>
    <row r="5" spans="1:3">
      <c t="s" s="4" r="A5">
        <v>351</v>
      </c>
      <c t="n" s="5" r="B5">
        <v>314</v>
      </c>
    </row>
    <row r="6" spans="1:3">
      <c t="s" s="4" r="A6">
        <v>352</v>
      </c>
      <c t="n" s="5" r="C6">
        <v>15216</v>
      </c>
    </row>
    <row r="7" spans="1:3">
      <c t="s" s="4" r="A7">
        <v>353</v>
      </c>
      <c t="n" s="7" r="B7">
        <v>488</v>
      </c>
      <c t="n" s="7" r="C7">
        <v>750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 customWidth="1" max="5" min="5" width="14"/>
  </cols>
  <sheetData>
    <row r="1" spans="1:5">
      <c t="s" s="1" r="A1">
        <v>354</v>
      </c>
      <c t="s" s="2" r="B1">
        <v>63</v>
      </c>
      <c t="s" s="2" r="C1">
        <v>1</v>
      </c>
      <c t="s" s="2" r="D1">
        <v>250</v>
      </c>
    </row>
    <row r="2" spans="1:5">
      <c t="s" s="2" r="B2">
        <v>64</v>
      </c>
      <c t="s" s="2" r="C2">
        <v>64</v>
      </c>
      <c t="s" s="2" r="D2">
        <v>25</v>
      </c>
      <c t="s" s="2" r="E2">
        <v>251</v>
      </c>
    </row>
    <row r="3" spans="1:5">
      <c t="s" s="3" r="A3">
        <v>349</v>
      </c>
    </row>
    <row r="4" spans="1:5">
      <c t="s" s="4" r="A4">
        <v>355</v>
      </c>
      <c t="n" s="7" r="B4">
        <v>7764</v>
      </c>
      <c t="n" s="7" r="C4">
        <v>15216</v>
      </c>
      <c t="n" s="7" r="D4">
        <v>30700</v>
      </c>
    </row>
    <row r="5" spans="1:5">
      <c t="s" s="4" r="A5">
        <v>263</v>
      </c>
    </row>
    <row r="6" spans="1:5">
      <c t="s" s="3" r="A6">
        <v>349</v>
      </c>
    </row>
    <row r="7" spans="1:5">
      <c t="s" s="4" r="A7">
        <v>356</v>
      </c>
      <c t="n" s="7" r="D7">
        <v>59500</v>
      </c>
    </row>
    <row r="8" spans="1:5">
      <c t="s" s="4" r="A8">
        <v>230</v>
      </c>
    </row>
    <row r="9" spans="1:5">
      <c t="s" s="3" r="A9">
        <v>349</v>
      </c>
    </row>
    <row r="10" spans="1:5">
      <c t="s" s="4" r="A10">
        <v>257</v>
      </c>
      <c t="n" s="7" r="E10">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357</v>
      </c>
      <c t="s" s="2" r="B1">
        <v>232</v>
      </c>
    </row>
    <row r="2" spans="1:2">
      <c t="s" s="3" r="A2">
        <v>358</v>
      </c>
    </row>
    <row r="3" spans="1:2">
      <c t="s" s="4" r="A3">
        <v>359</v>
      </c>
      <c t="n" s="7" r="B3">
        <v>14051</v>
      </c>
    </row>
    <row r="4" spans="1:2">
      <c t="s" s="4" r="A4">
        <v>360</v>
      </c>
      <c t="n" s="5" r="B4">
        <v>736</v>
      </c>
    </row>
    <row r="5" spans="1:2">
      <c t="s" s="4" r="A5">
        <v>361</v>
      </c>
      <c t="n" s="5" r="B5">
        <v>1500</v>
      </c>
    </row>
    <row r="6" spans="1:2">
      <c t="s" s="4" r="A6">
        <v>362</v>
      </c>
      <c t="n" s="5" r="B6">
        <v>1538</v>
      </c>
    </row>
    <row r="7" spans="1:2">
      <c t="s" s="4" r="A7">
        <v>363</v>
      </c>
      <c t="n" s="5" r="B7">
        <v>1576</v>
      </c>
    </row>
    <row r="8" spans="1:2">
      <c t="s" s="4" r="A8">
        <v>364</v>
      </c>
      <c t="n" s="5" r="B8">
        <v>1616</v>
      </c>
    </row>
    <row r="9" spans="1:2">
      <c t="s" s="4" r="A9">
        <v>365</v>
      </c>
      <c t="n" s="7" r="B9">
        <v>70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1"/>
    <col customWidth="1" max="5" min="5" width="21"/>
    <col customWidth="1" max="6" min="6" width="21"/>
    <col customWidth="1" max="7" min="7" width="17"/>
  </cols>
  <sheetData>
    <row r="1" spans="1:7">
      <c t="s" s="1" r="A1">
        <v>366</v>
      </c>
      <c t="s" s="2" r="B1">
        <v>324</v>
      </c>
      <c t="s" s="2" r="C1">
        <v>63</v>
      </c>
      <c t="s" s="2" r="E1">
        <v>1</v>
      </c>
      <c t="s" s="2" r="G1">
        <v>250</v>
      </c>
    </row>
    <row r="2" spans="1:7">
      <c t="s" s="2" r="B2">
        <v>367</v>
      </c>
      <c t="s" s="2" r="C2">
        <v>232</v>
      </c>
      <c t="s" s="2" r="D2">
        <v>233</v>
      </c>
      <c t="s" s="2" r="E2">
        <v>232</v>
      </c>
      <c t="s" s="2" r="F2">
        <v>233</v>
      </c>
      <c t="s" s="2" r="G2">
        <v>368</v>
      </c>
    </row>
    <row r="3" spans="1:7">
      <c t="s" s="3" r="A3">
        <v>369</v>
      </c>
    </row>
    <row r="4" spans="1:7">
      <c t="s" s="4" r="A4">
        <v>370</v>
      </c>
      <c t="n" s="10" r="C4">
        <v>0.5</v>
      </c>
      <c t="n" s="10" r="D4">
        <v>0.4</v>
      </c>
      <c t="n" s="10" r="E4">
        <v>0.9</v>
      </c>
      <c t="n" s="10" r="F4">
        <v>0.8</v>
      </c>
    </row>
    <row r="5" spans="1:7">
      <c t="s" s="4" r="A5">
        <v>371</v>
      </c>
    </row>
    <row r="6" spans="1:7">
      <c t="s" s="3" r="A6">
        <v>369</v>
      </c>
    </row>
    <row r="7" spans="1:7">
      <c t="s" s="4" r="A7">
        <v>372</v>
      </c>
      <c t="s" s="4" r="B7">
        <v>373</v>
      </c>
    </row>
    <row r="8" spans="1:7">
      <c t="s" s="4" r="A8">
        <v>374</v>
      </c>
      <c t="n" s="5" r="B8">
        <v>8860</v>
      </c>
    </row>
    <row r="9" spans="1:7">
      <c t="s" s="4" r="A9">
        <v>375</v>
      </c>
      <c t="s" s="4" r="B9">
        <v>376</v>
      </c>
    </row>
    <row r="10" spans="1:7">
      <c t="s" s="4" r="A10">
        <v>377</v>
      </c>
      <c t="n" s="10" r="B10">
        <v>0.4</v>
      </c>
    </row>
    <row r="11" spans="1:7">
      <c t="s" s="4" r="A11">
        <v>378</v>
      </c>
      <c t="n" s="10" r="B11">
        <v>0.8</v>
      </c>
    </row>
    <row r="12" spans="1:7">
      <c t="s" s="4" r="A12">
        <v>379</v>
      </c>
    </row>
    <row r="13" spans="1:7">
      <c t="s" s="3" r="A13">
        <v>369</v>
      </c>
    </row>
    <row r="14" spans="1:7">
      <c t="s" s="4" r="A14">
        <v>372</v>
      </c>
      <c t="s" s="4" r="G14">
        <v>373</v>
      </c>
    </row>
    <row r="15" spans="1:7">
      <c t="s" s="4" r="A15">
        <v>380</v>
      </c>
      <c t="n" s="5" r="G15">
        <v>214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t="s" s="1" r="A1">
        <v>381</v>
      </c>
      <c t="s" s="2" r="B1">
        <v>324</v>
      </c>
      <c t="s" s="2" r="D1">
        <v>63</v>
      </c>
      <c t="s" s="2" r="E1">
        <v>1</v>
      </c>
      <c t="s" s="2" r="G1">
        <v>250</v>
      </c>
    </row>
    <row r="2" spans="1:7">
      <c t="s" s="2" r="B2">
        <v>325</v>
      </c>
      <c t="s" s="2" r="C2">
        <v>326</v>
      </c>
      <c t="s" s="2" r="D2">
        <v>327</v>
      </c>
      <c t="s" s="2" r="E2">
        <v>2</v>
      </c>
      <c t="s" s="2" r="F2">
        <v>64</v>
      </c>
      <c t="s" s="2" r="G2">
        <v>328</v>
      </c>
    </row>
    <row r="3" spans="1:7">
      <c t="s" s="3" r="A3">
        <v>382</v>
      </c>
    </row>
    <row r="4" spans="1:7">
      <c t="s" s="4" r="A4">
        <v>41</v>
      </c>
      <c t="n" s="7" r="E4">
        <v>25000</v>
      </c>
    </row>
    <row r="5" spans="1:7">
      <c t="s" s="4" r="A5">
        <v>383</v>
      </c>
      <c t="s" s="4" r="E5">
        <v>384</v>
      </c>
    </row>
    <row r="6" spans="1:7">
      <c t="s" s="4" r="A6">
        <v>131</v>
      </c>
    </row>
    <row r="7" spans="1:7">
      <c t="s" s="3" r="A7">
        <v>382</v>
      </c>
    </row>
    <row r="8" spans="1:7">
      <c t="s" s="4" r="A8">
        <v>132</v>
      </c>
      <c t="n" s="7" r="B8">
        <v>3000</v>
      </c>
      <c t="n" s="7" r="C8">
        <v>500</v>
      </c>
      <c t="n" s="7" r="D8">
        <v>8000</v>
      </c>
      <c t="n" s="7" r="F8">
        <v>8000</v>
      </c>
      <c t="n" s="7" r="G8">
        <v>1000</v>
      </c>
    </row>
    <row r="9" spans="1:7">
      <c t="s" s="4" r="A9">
        <v>41</v>
      </c>
      <c t="n" s="7" r="E9">
        <v>25000</v>
      </c>
    </row>
    <row r="10" spans="1:7">
      <c t="s" s="4" r="A10">
        <v>385</v>
      </c>
      <c t="s" s="4" r="E10">
        <v>268</v>
      </c>
    </row>
    <row r="11" spans="1:7">
      <c t="s" s="4" r="A11">
        <v>329</v>
      </c>
      <c t="n" s="7" r="E11">
        <v>250000</v>
      </c>
    </row>
    <row r="12" spans="1:7">
      <c t="s" s="4" r="A12">
        <v>330</v>
      </c>
      <c t="n" s="7" r="E12">
        <v>25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386</v>
      </c>
      <c t="s" s="2" r="B1">
        <v>1</v>
      </c>
      <c t="s" s="2" r="C1">
        <v>250</v>
      </c>
    </row>
    <row r="2" spans="1:5">
      <c t="s" s="2" r="B2">
        <v>2</v>
      </c>
      <c t="s" s="2" r="C2">
        <v>25</v>
      </c>
      <c t="s" s="2" r="D2">
        <v>251</v>
      </c>
      <c t="s" s="2" r="E2">
        <v>334</v>
      </c>
    </row>
    <row r="3" spans="1:5">
      <c t="s" s="4" r="A3">
        <v>387</v>
      </c>
    </row>
    <row r="4" spans="1:5">
      <c t="s" s="3" r="A4">
        <v>230</v>
      </c>
    </row>
    <row r="5" spans="1:5">
      <c t="s" s="4" r="A5">
        <v>388</v>
      </c>
      <c t="s" s="4" r="C5">
        <v>389</v>
      </c>
    </row>
    <row r="6" spans="1:5">
      <c t="s" s="4" r="A6">
        <v>390</v>
      </c>
    </row>
    <row r="7" spans="1:5">
      <c t="s" s="3" r="A7">
        <v>230</v>
      </c>
    </row>
    <row r="8" spans="1:5">
      <c t="s" s="4" r="A8">
        <v>391</v>
      </c>
      <c t="s" s="4" r="B8">
        <v>392</v>
      </c>
    </row>
    <row r="9" spans="1:5">
      <c t="s" s="4" r="A9">
        <v>393</v>
      </c>
    </row>
    <row r="10" spans="1:5">
      <c t="s" s="3" r="A10">
        <v>230</v>
      </c>
    </row>
    <row r="11" spans="1:5">
      <c t="s" s="4" r="A11">
        <v>394</v>
      </c>
      <c t="s" s="4" r="C11">
        <v>395</v>
      </c>
    </row>
    <row r="12" spans="1:5">
      <c t="s" s="4" r="A12">
        <v>396</v>
      </c>
    </row>
    <row r="13" spans="1:5">
      <c t="s" s="3" r="A13">
        <v>230</v>
      </c>
    </row>
    <row r="14" spans="1:5">
      <c t="s" s="4" r="A14">
        <v>397</v>
      </c>
      <c t="n" s="7" r="C14">
        <v>200000000</v>
      </c>
    </row>
    <row r="15" spans="1:5">
      <c t="s" s="4" r="A15">
        <v>230</v>
      </c>
    </row>
    <row r="16" spans="1:5">
      <c t="s" s="3" r="A16">
        <v>230</v>
      </c>
    </row>
    <row r="17" spans="1:5">
      <c t="s" s="4" r="A17">
        <v>132</v>
      </c>
      <c t="n" s="7" r="D17">
        <v>12000000</v>
      </c>
      <c t="n" s="7" r="E17">
        <v>500000</v>
      </c>
    </row>
    <row r="18" spans="1:5">
      <c t="s" s="4" r="A18">
        <v>398</v>
      </c>
      <c t="s" s="4" r="B18">
        <v>392</v>
      </c>
    </row>
    <row r="19" spans="1:5">
      <c t="s" s="4" r="A19">
        <v>257</v>
      </c>
      <c t="n" s="7" r="D19">
        <v>200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t="s" s="1" r="A1">
        <v>399</v>
      </c>
      <c t="s" s="2" r="B1">
        <v>1</v>
      </c>
      <c t="s" s="2" r="C1">
        <v>250</v>
      </c>
    </row>
    <row r="2" spans="1:3">
      <c t="s" s="2" r="B2">
        <v>2</v>
      </c>
      <c t="s" s="2" r="C2">
        <v>400</v>
      </c>
    </row>
    <row r="3" spans="1:3">
      <c t="s" s="3" r="A3">
        <v>401</v>
      </c>
    </row>
    <row r="4" spans="1:3">
      <c t="s" s="4" r="A4">
        <v>402</v>
      </c>
      <c t="s" s="4" r="B4">
        <v>403</v>
      </c>
    </row>
    <row r="5" spans="1:3">
      <c t="s" s="4" r="A5">
        <v>404</v>
      </c>
      <c t="n" s="7" r="C5">
        <v>4</v>
      </c>
    </row>
    <row r="6" spans="1:3">
      <c t="s" s="4" r="A6">
        <v>405</v>
      </c>
      <c t="n" s="5" r="C6">
        <v>1</v>
      </c>
    </row>
    <row r="7" spans="1:3">
      <c t="s" s="4" r="A7">
        <v>406</v>
      </c>
    </row>
    <row r="8" spans="1:3">
      <c t="s" s="3" r="A8">
        <v>401</v>
      </c>
    </row>
    <row r="9" spans="1:3">
      <c t="s" s="4" r="A9">
        <v>404</v>
      </c>
      <c t="n" s="7" r="C9">
        <v>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8"/>
  </cols>
  <sheetData>
    <row r="1" spans="1:2">
      <c t="s" s="1" r="A1">
        <v>407</v>
      </c>
      <c t="s" s="2" r="B1">
        <v>324</v>
      </c>
    </row>
    <row r="2" spans="1:2">
      <c t="s" s="2" r="B2">
        <v>408</v>
      </c>
    </row>
    <row r="3" spans="1:2">
      <c t="s" s="4" r="A3">
        <v>409</v>
      </c>
    </row>
    <row r="4" spans="1:2">
      <c t="s" s="3" r="A4">
        <v>410</v>
      </c>
    </row>
    <row r="5" spans="1:2">
      <c t="s" s="4" r="A5">
        <v>411</v>
      </c>
      <c t="n" s="5" r="B5">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7"/>
    <col customWidth="1" max="6" min="6" width="20"/>
  </cols>
  <sheetData>
    <row r="1" spans="1:6">
      <c t="s" s="1" r="A1">
        <v>87</v>
      </c>
      <c t="s" s="2" r="B1">
        <v>88</v>
      </c>
      <c t="s" s="2" r="C1">
        <v>89</v>
      </c>
      <c t="s" s="2" r="D1">
        <v>90</v>
      </c>
      <c t="s" s="2" r="E1">
        <v>91</v>
      </c>
      <c t="s" s="2" r="F1">
        <v>92</v>
      </c>
    </row>
    <row r="2" spans="1:6">
      <c t="s" s="4" r="A2">
        <v>93</v>
      </c>
      <c t="n" s="5" r="B2">
        <v>41486361</v>
      </c>
      <c t="n" s="5" r="C2">
        <v>41486361</v>
      </c>
    </row>
    <row r="3" spans="1:6">
      <c t="s" s="4" r="A3">
        <v>94</v>
      </c>
      <c t="n" s="7" r="B3">
        <v>160817</v>
      </c>
      <c t="n" s="7" r="C3">
        <v>41</v>
      </c>
      <c t="n" s="7" r="D3">
        <v>448744</v>
      </c>
      <c t="n" s="7" r="E3">
        <v>16</v>
      </c>
      <c t="n" s="7" r="F3">
        <v>-287984</v>
      </c>
    </row>
    <row r="4" spans="1:6">
      <c t="s" s="4" r="A4">
        <v>95</v>
      </c>
      <c t="n" s="5" r="C4">
        <v>809012</v>
      </c>
    </row>
    <row r="5" spans="1:6">
      <c t="s" s="4" r="A5">
        <v>96</v>
      </c>
      <c t="n" s="5" r="B5">
        <v>795</v>
      </c>
      <c t="n" s="7" r="C5">
        <v>1</v>
      </c>
      <c t="n" s="5" r="D5">
        <v>794</v>
      </c>
    </row>
    <row r="6" spans="1:6">
      <c t="s" s="4" r="A6">
        <v>97</v>
      </c>
      <c t="n" s="5" r="C6">
        <v>-24947</v>
      </c>
    </row>
    <row r="7" spans="1:6">
      <c t="s" s="4" r="A7">
        <v>98</v>
      </c>
      <c t="n" s="5" r="B7">
        <v>-282</v>
      </c>
      <c t="n" s="5" r="D7">
        <v>-282</v>
      </c>
    </row>
    <row r="8" spans="1:6">
      <c t="s" s="4" r="A8">
        <v>99</v>
      </c>
      <c t="n" s="5" r="B8">
        <v>4013</v>
      </c>
      <c t="n" s="5" r="D8">
        <v>4013</v>
      </c>
    </row>
    <row r="9" spans="1:6">
      <c t="s" s="4" r="A9">
        <v>100</v>
      </c>
      <c t="n" s="5" r="B9">
        <v>-15607</v>
      </c>
      <c t="n" s="5" r="F9">
        <v>-15607</v>
      </c>
    </row>
    <row r="10" spans="1:6">
      <c t="s" s="4" r="A10">
        <v>101</v>
      </c>
      <c t="n" s="7" r="B10">
        <v>11</v>
      </c>
      <c t="n" s="5" r="E10">
        <v>11</v>
      </c>
    </row>
    <row r="11" spans="1:6">
      <c t="s" s="4" r="A11">
        <v>102</v>
      </c>
      <c t="n" s="5" r="B11">
        <v>42270426</v>
      </c>
      <c t="n" s="5" r="C11">
        <v>42270426</v>
      </c>
    </row>
    <row r="12" spans="1:6">
      <c t="s" s="4" r="A12">
        <v>103</v>
      </c>
      <c t="n" s="7" r="B12">
        <v>149747</v>
      </c>
      <c t="n" s="7" r="C12">
        <v>42</v>
      </c>
      <c t="n" s="7" r="D12">
        <v>453269</v>
      </c>
      <c t="n" s="7" r="E12">
        <v>27</v>
      </c>
      <c t="n" s="7" r="F12">
        <v>-3035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s="1" r="A1">
        <v>412</v>
      </c>
      <c t="s" s="2" r="B1">
        <v>1</v>
      </c>
    </row>
    <row r="2" spans="1:3">
      <c t="s" s="2" r="B2">
        <v>2</v>
      </c>
      <c t="s" s="2" r="C2">
        <v>64</v>
      </c>
    </row>
    <row r="3" spans="1:3">
      <c t="s" s="3" r="A3">
        <v>413</v>
      </c>
    </row>
    <row r="4" spans="1:3">
      <c t="s" s="4" r="A4">
        <v>414</v>
      </c>
      <c t="s" s="4" r="B4">
        <v>415</v>
      </c>
      <c t="s" s="4" r="C4">
        <v>415</v>
      </c>
    </row>
    <row r="5" spans="1:3">
      <c t="s" s="4" r="A5">
        <v>416</v>
      </c>
      <c t="s" s="4" r="B5">
        <v>417</v>
      </c>
      <c t="s" s="4" r="C5">
        <v>418</v>
      </c>
    </row>
    <row r="6" spans="1:3">
      <c t="s" s="4" r="A6">
        <v>419</v>
      </c>
      <c t="s" s="4" r="B6">
        <v>420</v>
      </c>
      <c t="s" s="4" r="C6">
        <v>421</v>
      </c>
    </row>
    <row r="7" spans="1:3">
      <c t="s" s="4" r="A7">
        <v>422</v>
      </c>
      <c t="s" s="4" r="B7">
        <v>423</v>
      </c>
      <c t="s" s="4" r="C7">
        <v>424</v>
      </c>
    </row>
    <row r="8" spans="1:3">
      <c t="s" s="4" r="A8">
        <v>425</v>
      </c>
      <c t="n" s="9" r="B8">
        <v>6.15</v>
      </c>
      <c t="n" s="9" r="C8">
        <v>7.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26</v>
      </c>
      <c t="s" s="2" r="B1">
        <v>63</v>
      </c>
      <c t="s" s="2" r="D1">
        <v>1</v>
      </c>
    </row>
    <row r="2" spans="1:5">
      <c t="s" s="2" r="B2">
        <v>2</v>
      </c>
      <c t="s" s="2" r="C2">
        <v>64</v>
      </c>
      <c t="s" s="2" r="D2">
        <v>2</v>
      </c>
      <c t="s" s="2" r="E2">
        <v>64</v>
      </c>
    </row>
    <row r="3" spans="1:5">
      <c t="s" s="3" r="A3">
        <v>427</v>
      </c>
    </row>
    <row r="4" spans="1:5">
      <c t="s" s="4" r="A4">
        <v>428</v>
      </c>
      <c t="n" s="7" r="B4">
        <v>2068</v>
      </c>
      <c t="n" s="7" r="C4">
        <v>1443</v>
      </c>
      <c t="n" s="7" r="D4">
        <v>4013</v>
      </c>
      <c t="n" s="7" r="E4">
        <v>2836</v>
      </c>
    </row>
    <row r="5" spans="1:5">
      <c t="s" s="4" r="A5">
        <v>72</v>
      </c>
    </row>
    <row r="6" spans="1:5">
      <c t="s" s="3" r="A6">
        <v>427</v>
      </c>
    </row>
    <row r="7" spans="1:5">
      <c t="s" s="4" r="A7">
        <v>428</v>
      </c>
      <c t="n" s="5" r="B7">
        <v>603</v>
      </c>
      <c t="n" s="5" r="C7">
        <v>454</v>
      </c>
      <c t="n" s="5" r="D7">
        <v>1227</v>
      </c>
      <c t="n" s="5" r="E7">
        <v>935</v>
      </c>
    </row>
    <row r="8" spans="1:5">
      <c t="s" s="4" r="A8">
        <v>73</v>
      </c>
    </row>
    <row r="9" spans="1:5">
      <c t="s" s="3" r="A9">
        <v>427</v>
      </c>
    </row>
    <row r="10" spans="1:5">
      <c t="s" s="4" r="A10">
        <v>428</v>
      </c>
      <c t="n" s="7" r="B10">
        <v>1465</v>
      </c>
      <c t="n" s="7" r="C10">
        <v>989</v>
      </c>
      <c t="n" s="7" r="D10">
        <v>2786</v>
      </c>
      <c t="n" s="7" r="E10">
        <v>19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0"/>
    <col customWidth="1" max="3" min="3" width="20"/>
  </cols>
  <sheetData>
    <row r="1" spans="1:3">
      <c t="s" s="1" r="A1">
        <v>429</v>
      </c>
      <c t="s" s="2" r="B1">
        <v>1</v>
      </c>
    </row>
    <row r="2" spans="1:3">
      <c t="s" s="2" r="B2">
        <v>430</v>
      </c>
      <c t="s" s="2" r="C2">
        <v>431</v>
      </c>
    </row>
    <row r="3" spans="1:3">
      <c t="s" s="3" r="A3">
        <v>432</v>
      </c>
    </row>
    <row r="4" spans="1:3">
      <c t="s" s="4" r="A4">
        <v>433</v>
      </c>
      <c t="n" s="5" r="B4">
        <v>2</v>
      </c>
    </row>
    <row r="5" spans="1:3">
      <c t="s" s="4" r="A5">
        <v>223</v>
      </c>
    </row>
    <row r="6" spans="1:3">
      <c t="s" s="3" r="A6">
        <v>432</v>
      </c>
    </row>
    <row r="7" spans="1:3">
      <c t="s" s="4" r="A7">
        <v>434</v>
      </c>
      <c t="n" s="5" r="B7">
        <v>198148</v>
      </c>
      <c t="n" s="5" r="C7">
        <v>652810</v>
      </c>
    </row>
    <row r="8" spans="1:3">
      <c t="s" s="4" r="A8">
        <v>226</v>
      </c>
    </row>
    <row r="9" spans="1:3">
      <c t="s" s="3" r="A9">
        <v>432</v>
      </c>
    </row>
    <row r="10" spans="1:3">
      <c t="s" s="4" r="A10">
        <v>434</v>
      </c>
      <c t="n" s="5" r="B10">
        <v>6656340</v>
      </c>
      <c t="n" s="5" r="C10">
        <v>6227112</v>
      </c>
    </row>
    <row r="11" spans="1:3">
      <c t="s" s="4" r="A11">
        <v>435</v>
      </c>
      <c t="n" s="5" r="B11">
        <v>11829472</v>
      </c>
    </row>
    <row r="12" spans="1:3">
      <c t="s" s="4" r="A12">
        <v>436</v>
      </c>
    </row>
    <row r="13" spans="1:3">
      <c t="s" s="3" r="A13">
        <v>432</v>
      </c>
    </row>
    <row r="14" spans="1:3">
      <c t="s" s="4" r="A14">
        <v>437</v>
      </c>
      <c t="n" s="5" r="B14">
        <v>7641146</v>
      </c>
    </row>
    <row r="15" spans="1:3">
      <c t="s" s="4" r="A15">
        <v>438</v>
      </c>
      <c t="n" s="5" r="B15">
        <v>1713842</v>
      </c>
    </row>
    <row r="16" spans="1:3">
      <c t="s" s="4" r="A16">
        <v>439</v>
      </c>
    </row>
    <row r="17" spans="1:3">
      <c t="s" s="3" r="A17">
        <v>432</v>
      </c>
    </row>
    <row r="18" spans="1:3">
      <c t="s" s="4" r="A18">
        <v>435</v>
      </c>
      <c t="n" s="5" r="B18">
        <v>11829472</v>
      </c>
    </row>
    <row r="19" spans="1:3">
      <c t="s" s="4" r="A19">
        <v>440</v>
      </c>
      <c t="s" s="4" r="B19">
        <v>441</v>
      </c>
    </row>
    <row r="20" spans="1:3">
      <c t="s" s="4" r="A20">
        <v>442</v>
      </c>
      <c t="n" s="5" r="B20">
        <v>1500000</v>
      </c>
    </row>
    <row r="21" spans="1:3">
      <c t="s" s="4" r="A21">
        <v>443</v>
      </c>
      <c t="n" s="5" r="B21">
        <v>1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s="1" r="A1">
        <v>444</v>
      </c>
      <c t="s" s="2" r="B1">
        <v>1</v>
      </c>
    </row>
    <row r="2" spans="1:3">
      <c t="s" s="2" r="B2">
        <v>2</v>
      </c>
      <c t="s" s="2" r="C2">
        <v>64</v>
      </c>
    </row>
    <row r="3" spans="1:3">
      <c t="s" s="3" r="A3">
        <v>432</v>
      </c>
    </row>
    <row r="4" spans="1:3">
      <c t="s" s="4" r="A4">
        <v>445</v>
      </c>
      <c t="s" s="4" r="B4">
        <v>446</v>
      </c>
    </row>
    <row r="5" spans="1:3">
      <c t="s" s="4" r="A5">
        <v>447</v>
      </c>
      <c t="s" s="4" r="B5">
        <v>448</v>
      </c>
    </row>
    <row r="6" spans="1:3">
      <c t="s" s="4" r="A6">
        <v>449</v>
      </c>
      <c t="s" s="4" r="B6">
        <v>450</v>
      </c>
    </row>
    <row r="7" spans="1:3">
      <c t="s" s="4" r="A7">
        <v>451</v>
      </c>
      <c t="s" s="4" r="B7">
        <v>452</v>
      </c>
    </row>
    <row r="8" spans="1:3">
      <c t="s" s="4" r="A8">
        <v>453</v>
      </c>
      <c t="s" s="4" r="B8">
        <v>454</v>
      </c>
    </row>
    <row r="9" spans="1:3">
      <c t="s" s="4" r="A9">
        <v>455</v>
      </c>
      <c t="s" s="4" r="B9">
        <v>454</v>
      </c>
    </row>
    <row r="10" spans="1:3">
      <c t="s" s="4" r="A10">
        <v>456</v>
      </c>
      <c t="s" s="4" r="B10">
        <v>457</v>
      </c>
    </row>
    <row r="11" spans="1:3">
      <c t="s" s="4" r="A11">
        <v>458</v>
      </c>
      <c t="s" s="4" r="B11">
        <v>459</v>
      </c>
    </row>
    <row r="12" spans="1:3">
      <c t="s" s="4" r="A12">
        <v>460</v>
      </c>
      <c t="n" s="7" r="B12">
        <v>795</v>
      </c>
      <c t="n" s="7" r="C12">
        <v>2479</v>
      </c>
    </row>
    <row r="13" spans="1:3">
      <c t="s" s="4" r="A13">
        <v>461</v>
      </c>
    </row>
    <row r="14" spans="1:3">
      <c t="s" s="3" r="A14">
        <v>432</v>
      </c>
    </row>
    <row r="15" spans="1:3">
      <c t="s" s="4" r="A15">
        <v>462</v>
      </c>
      <c t="n" s="7" r="B15">
        <v>14800</v>
      </c>
    </row>
    <row r="16" spans="1:3">
      <c t="s" s="4" r="A16">
        <v>458</v>
      </c>
      <c t="s" s="4" r="B16">
        <v>4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t="s" s="1" r="A1">
        <v>464</v>
      </c>
      <c t="s" s="2" r="B1">
        <v>1</v>
      </c>
      <c t="s" s="2" r="C1">
        <v>250</v>
      </c>
    </row>
    <row r="2" spans="1:3">
      <c t="s" s="2" r="B2">
        <v>2</v>
      </c>
      <c t="s" s="2" r="C2">
        <v>25</v>
      </c>
    </row>
    <row r="3" spans="1:3">
      <c t="s" s="3" r="A3">
        <v>465</v>
      </c>
    </row>
    <row r="4" spans="1:3">
      <c t="s" s="4" r="A4">
        <v>466</v>
      </c>
      <c t="n" s="5" r="B4">
        <v>652810</v>
      </c>
    </row>
    <row r="5" spans="1:3">
      <c t="s" s="4" r="A5">
        <v>467</v>
      </c>
      <c t="n" s="5" r="B5">
        <v>-454662</v>
      </c>
    </row>
    <row r="6" spans="1:3">
      <c t="s" s="4" r="A6">
        <v>468</v>
      </c>
      <c t="n" s="5" r="B6">
        <v>198148</v>
      </c>
      <c t="n" s="5" r="C6">
        <v>652810</v>
      </c>
    </row>
    <row r="7" spans="1:3">
      <c t="s" s="4" r="A7">
        <v>469</v>
      </c>
      <c t="n" s="5" r="B7">
        <v>198148</v>
      </c>
    </row>
    <row r="8" spans="1:3">
      <c t="s" s="4" r="A8">
        <v>470</v>
      </c>
      <c t="n" s="5" r="B8">
        <v>198148</v>
      </c>
    </row>
    <row r="9" spans="1:3">
      <c t="s" s="3" r="A9">
        <v>471</v>
      </c>
    </row>
    <row r="10" spans="1:3">
      <c t="s" s="4" r="A10">
        <v>466</v>
      </c>
      <c t="n" s="9" r="B10">
        <v>1.74</v>
      </c>
    </row>
    <row r="11" spans="1:3">
      <c t="s" s="4" r="A11">
        <v>467</v>
      </c>
      <c t="n" s="11" r="B11">
        <v>0.44</v>
      </c>
    </row>
    <row r="12" spans="1:3">
      <c t="s" s="4" r="A12">
        <v>468</v>
      </c>
      <c t="n" s="11" r="B12">
        <v>4.73</v>
      </c>
      <c t="n" s="9" r="C12">
        <v>1.74</v>
      </c>
    </row>
    <row r="13" spans="1:3">
      <c t="s" s="4" r="A13">
        <v>469</v>
      </c>
      <c t="n" s="11" r="B13">
        <v>4.73</v>
      </c>
    </row>
    <row r="14" spans="1:3">
      <c t="s" s="4" r="A14">
        <v>470</v>
      </c>
      <c t="n" s="9" r="B14">
        <v>4.73</v>
      </c>
    </row>
    <row r="15" spans="1:3">
      <c t="s" s="3" r="A15">
        <v>472</v>
      </c>
    </row>
    <row r="16" spans="1:3">
      <c t="s" s="4" r="A16">
        <v>473</v>
      </c>
      <c t="s" s="4" r="B16">
        <v>474</v>
      </c>
      <c t="s" s="4" r="C16">
        <v>475</v>
      </c>
    </row>
    <row r="17" spans="1:3">
      <c t="s" s="4" r="A17">
        <v>469</v>
      </c>
      <c t="s" s="4" r="B17">
        <v>474</v>
      </c>
    </row>
    <row r="18" spans="1:3">
      <c t="s" s="4" r="A18">
        <v>470</v>
      </c>
      <c t="s" s="4" r="B18">
        <v>474</v>
      </c>
    </row>
    <row r="19" spans="1:3">
      <c t="s" s="3" r="A19">
        <v>476</v>
      </c>
    </row>
    <row r="20" spans="1:3">
      <c t="s" s="4" r="A20">
        <v>466</v>
      </c>
      <c t="n" s="7" r="B20">
        <v>8212</v>
      </c>
    </row>
    <row r="21" spans="1:3">
      <c t="s" s="4" r="A21">
        <v>467</v>
      </c>
      <c t="n" s="5" r="B21">
        <v>4559</v>
      </c>
    </row>
    <row r="22" spans="1:3">
      <c t="s" s="4" r="A22">
        <v>468</v>
      </c>
      <c t="n" s="5" r="B22">
        <v>4455</v>
      </c>
      <c t="n" s="7" r="C22">
        <v>8212</v>
      </c>
    </row>
    <row r="23" spans="1:3">
      <c t="s" s="4" r="A23">
        <v>469</v>
      </c>
      <c t="n" s="5" r="B23">
        <v>1577</v>
      </c>
    </row>
    <row r="24" spans="1:3">
      <c t="s" s="4" r="A24">
        <v>470</v>
      </c>
      <c t="n" s="7" r="B24">
        <v>15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s="1" r="A1">
        <v>477</v>
      </c>
      <c t="s" s="2" r="B1">
        <v>1</v>
      </c>
      <c t="s" s="2" r="C1">
        <v>250</v>
      </c>
    </row>
    <row r="2" spans="1:3">
      <c t="s" s="2" r="B2">
        <v>2</v>
      </c>
      <c t="s" s="2" r="C2">
        <v>25</v>
      </c>
    </row>
    <row r="3" spans="1:3">
      <c t="s" s="3" r="A3">
        <v>465</v>
      </c>
    </row>
    <row r="4" spans="1:3">
      <c t="s" s="4" r="A4">
        <v>466</v>
      </c>
      <c t="n" s="5" r="B4">
        <v>6227112</v>
      </c>
    </row>
    <row r="5" spans="1:3">
      <c t="s" s="4" r="A5">
        <v>478</v>
      </c>
      <c t="n" s="5" r="B5">
        <v>721500</v>
      </c>
    </row>
    <row r="6" spans="1:3">
      <c t="s" s="4" r="A6">
        <v>479</v>
      </c>
      <c t="n" s="5" r="B6">
        <v>-166606</v>
      </c>
    </row>
    <row r="7" spans="1:3">
      <c t="s" s="4" r="A7">
        <v>480</v>
      </c>
      <c t="n" s="5" r="B7">
        <v>-2409</v>
      </c>
    </row>
    <row r="8" spans="1:3">
      <c t="s" s="4" r="A8">
        <v>467</v>
      </c>
      <c t="n" s="5" r="B8">
        <v>-123257</v>
      </c>
    </row>
    <row r="9" spans="1:3">
      <c t="s" s="4" r="A9">
        <v>468</v>
      </c>
      <c t="n" s="5" r="B9">
        <v>6656340</v>
      </c>
      <c t="n" s="5" r="C9">
        <v>6227112</v>
      </c>
    </row>
    <row r="10" spans="1:3">
      <c t="s" s="4" r="A10">
        <v>469</v>
      </c>
      <c t="n" s="5" r="B10">
        <v>4151650</v>
      </c>
    </row>
    <row r="11" spans="1:3">
      <c t="s" s="4" r="A11">
        <v>470</v>
      </c>
      <c t="n" s="5" r="B11">
        <v>6456458</v>
      </c>
    </row>
    <row r="12" spans="1:3">
      <c t="s" s="3" r="A12">
        <v>471</v>
      </c>
    </row>
    <row r="13" spans="1:3">
      <c t="s" s="4" r="A13">
        <v>466</v>
      </c>
      <c t="n" s="9" r="B13">
        <v>11.58</v>
      </c>
    </row>
    <row r="14" spans="1:3">
      <c t="s" s="4" r="A14">
        <v>478</v>
      </c>
      <c t="n" s="11" r="B14">
        <v>11.35</v>
      </c>
    </row>
    <row r="15" spans="1:3">
      <c t="s" s="4" r="A15">
        <v>479</v>
      </c>
      <c t="n" s="11" r="B15">
        <v>11.1</v>
      </c>
    </row>
    <row r="16" spans="1:3">
      <c t="s" s="4" r="A16">
        <v>480</v>
      </c>
      <c t="n" s="11" r="B16">
        <v>11.7</v>
      </c>
    </row>
    <row r="17" spans="1:3">
      <c t="s" s="4" r="A17">
        <v>467</v>
      </c>
      <c t="n" s="11" r="B17">
        <v>5.32</v>
      </c>
    </row>
    <row r="18" spans="1:3">
      <c t="s" s="4" r="A18">
        <v>468</v>
      </c>
      <c t="n" s="11" r="B18">
        <v>11.68</v>
      </c>
      <c t="n" s="9" r="C18">
        <v>11.58</v>
      </c>
    </row>
    <row r="19" spans="1:3">
      <c t="s" s="4" r="A19">
        <v>469</v>
      </c>
      <c t="n" s="11" r="B19">
        <v>12.2</v>
      </c>
    </row>
    <row r="20" spans="1:3">
      <c t="s" s="4" r="A20">
        <v>470</v>
      </c>
      <c t="n" s="9" r="B20">
        <v>11.69</v>
      </c>
    </row>
    <row r="21" spans="1:3">
      <c t="s" s="3" r="A21">
        <v>472</v>
      </c>
    </row>
    <row r="22" spans="1:3">
      <c t="s" s="4" r="A22">
        <v>473</v>
      </c>
      <c t="s" s="4" r="B22">
        <v>481</v>
      </c>
      <c t="s" s="4" r="C22">
        <v>482</v>
      </c>
    </row>
    <row r="23" spans="1:3">
      <c t="s" s="4" r="A23">
        <v>469</v>
      </c>
      <c t="s" s="4" r="B23">
        <v>483</v>
      </c>
    </row>
    <row r="24" spans="1:3">
      <c t="s" s="4" r="A24">
        <v>470</v>
      </c>
      <c t="s" s="4" r="B24">
        <v>484</v>
      </c>
    </row>
    <row r="25" spans="1:3">
      <c t="s" s="3" r="A25">
        <v>476</v>
      </c>
    </row>
    <row r="26" spans="1:3">
      <c t="s" s="4" r="A26">
        <v>466</v>
      </c>
      <c t="n" s="7" r="B26">
        <v>28523</v>
      </c>
    </row>
    <row r="27" spans="1:3">
      <c t="s" s="4" r="A27">
        <v>467</v>
      </c>
      <c t="n" s="5" r="B27">
        <v>794</v>
      </c>
    </row>
    <row r="28" spans="1:3">
      <c t="s" s="4" r="A28">
        <v>468</v>
      </c>
      <c t="n" s="5" r="B28">
        <v>19773</v>
      </c>
      <c t="n" s="7" r="C28">
        <v>28523</v>
      </c>
    </row>
    <row r="29" spans="1:3">
      <c t="s" s="4" r="A29">
        <v>469</v>
      </c>
      <c t="n" s="5" r="B29">
        <v>14830</v>
      </c>
    </row>
    <row r="30" spans="1:3">
      <c t="s" s="4" r="A30">
        <v>470</v>
      </c>
      <c t="n" s="7" r="B30">
        <v>195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t="s" s="1" r="A1">
        <v>485</v>
      </c>
      <c t="s" s="2" r="B1">
        <v>88</v>
      </c>
    </row>
    <row r="2" spans="1:2">
      <c t="s" s="3" r="A2">
        <v>432</v>
      </c>
    </row>
    <row r="3" spans="1:2">
      <c t="s" s="4" r="A3">
        <v>486</v>
      </c>
      <c t="s" s="4" r="B3">
        <v>454</v>
      </c>
    </row>
    <row r="4" spans="1:2">
      <c t="s" s="4" r="A4">
        <v>458</v>
      </c>
      <c t="s" s="4" r="B4">
        <v>459</v>
      </c>
    </row>
    <row r="5" spans="1:2">
      <c t="s" s="4" r="A5">
        <v>487</v>
      </c>
      <c t="n" s="10" r="B5">
        <v>1.8</v>
      </c>
    </row>
    <row r="6" spans="1:2">
      <c t="s" s="4" r="A6">
        <v>226</v>
      </c>
    </row>
    <row r="7" spans="1:2">
      <c t="s" s="3" r="A7">
        <v>432</v>
      </c>
    </row>
    <row r="8" spans="1:2">
      <c t="s" s="4" r="A8">
        <v>488</v>
      </c>
      <c t="n" s="5" r="B8">
        <v>231093</v>
      </c>
    </row>
    <row r="9" spans="1:2">
      <c t="s" s="4" r="A9">
        <v>489</v>
      </c>
    </row>
    <row r="10" spans="1:2">
      <c t="s" s="3" r="A10">
        <v>432</v>
      </c>
    </row>
    <row r="11" spans="1:2">
      <c t="s" s="4" r="A11">
        <v>490</v>
      </c>
      <c t="n" s="10" r="B11">
        <v>9.1999999999999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s="1" r="A1">
        <v>491</v>
      </c>
      <c t="s" s="2" r="B1">
        <v>88</v>
      </c>
    </row>
    <row r="2" spans="1:2">
      <c t="s" s="3" r="A2">
        <v>492</v>
      </c>
    </row>
    <row r="3" spans="1:2">
      <c t="s" s="4" r="A3">
        <v>466</v>
      </c>
      <c t="n" s="5" r="B3">
        <v>1025961</v>
      </c>
    </row>
    <row r="4" spans="1:2">
      <c t="s" s="4" r="A4">
        <v>478</v>
      </c>
      <c t="n" s="5" r="B4">
        <v>253000</v>
      </c>
    </row>
    <row r="5" spans="1:2">
      <c t="s" s="4" r="A5">
        <v>479</v>
      </c>
      <c t="n" s="5" r="B5">
        <v>-63062</v>
      </c>
    </row>
    <row r="6" spans="1:2">
      <c t="s" s="4" r="A6">
        <v>493</v>
      </c>
      <c t="n" s="5" r="B6">
        <v>-231093</v>
      </c>
    </row>
    <row r="7" spans="1:2">
      <c t="s" s="4" r="A7">
        <v>468</v>
      </c>
      <c t="n" s="5" r="B7">
        <v>984806</v>
      </c>
    </row>
    <row r="8" spans="1:2">
      <c t="s" s="3" r="A8">
        <v>494</v>
      </c>
    </row>
    <row r="9" spans="1:2">
      <c t="s" s="4" r="A9">
        <v>466</v>
      </c>
      <c t="n" s="9" r="B9">
        <v>9.94</v>
      </c>
    </row>
    <row r="10" spans="1:2">
      <c t="s" s="4" r="A10">
        <v>478</v>
      </c>
      <c t="n" s="11" r="B10">
        <v>11.23</v>
      </c>
    </row>
    <row r="11" spans="1:2">
      <c t="s" s="4" r="A11">
        <v>479</v>
      </c>
      <c t="n" s="11" r="B11">
        <v>10.88</v>
      </c>
    </row>
    <row r="12" spans="1:2">
      <c t="s" s="4" r="A12">
        <v>493</v>
      </c>
      <c t="n" s="11" r="B12">
        <v>7.96</v>
      </c>
    </row>
    <row r="13" spans="1:2">
      <c t="s" s="4" r="A13">
        <v>468</v>
      </c>
      <c t="n" s="9" r="B13">
        <v>10.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4</v>
      </c>
      <c t="s" s="2" r="B1">
        <v>1</v>
      </c>
    </row>
    <row r="2" spans="1:3">
      <c t="s" s="2" r="B2">
        <v>2</v>
      </c>
      <c t="s" s="2" r="C2">
        <v>64</v>
      </c>
    </row>
    <row r="3" spans="1:3">
      <c t="s" s="3" r="A3">
        <v>105</v>
      </c>
    </row>
    <row r="4" spans="1:3">
      <c t="s" s="4" r="A4">
        <v>78</v>
      </c>
      <c t="n" s="7" r="B4">
        <v>-15607</v>
      </c>
      <c t="n" s="7" r="C4">
        <v>-48108</v>
      </c>
    </row>
    <row r="5" spans="1:3">
      <c t="s" s="3" r="A5">
        <v>106</v>
      </c>
    </row>
    <row r="6" spans="1:3">
      <c t="s" s="4" r="A6">
        <v>107</v>
      </c>
      <c t="n" s="5" r="B6">
        <v>263</v>
      </c>
      <c t="n" s="5" r="C6">
        <v>264</v>
      </c>
    </row>
    <row r="7" spans="1:3">
      <c t="s" s="4" r="A7">
        <v>99</v>
      </c>
      <c t="n" s="5" r="B7">
        <v>4013</v>
      </c>
      <c t="n" s="5" r="C7">
        <v>2836</v>
      </c>
    </row>
    <row r="8" spans="1:3">
      <c t="s" s="4" r="A8">
        <v>108</v>
      </c>
      <c t="n" s="5" r="B8">
        <v>426</v>
      </c>
      <c t="n" s="5" r="C8">
        <v>96</v>
      </c>
    </row>
    <row r="9" spans="1:3">
      <c t="s" s="4" r="A9">
        <v>74</v>
      </c>
      <c t="n" s="5" r="B9">
        <v>7086</v>
      </c>
      <c t="n" s="5" r="C9">
        <v>1182</v>
      </c>
    </row>
    <row r="10" spans="1:3">
      <c t="s" s="3" r="A10">
        <v>109</v>
      </c>
    </row>
    <row r="11" spans="1:3">
      <c t="s" s="4" r="A11">
        <v>110</v>
      </c>
      <c t="n" s="5" r="B11">
        <v>-12164</v>
      </c>
      <c t="n" s="5" r="C11">
        <v>-345</v>
      </c>
    </row>
    <row r="12" spans="1:3">
      <c t="s" s="4" r="A12">
        <v>31</v>
      </c>
      <c t="n" s="5" r="B12">
        <v>-3872</v>
      </c>
      <c t="n" s="5" r="C12">
        <v>-1463</v>
      </c>
    </row>
    <row r="13" spans="1:3">
      <c t="s" s="4" r="A13">
        <v>30</v>
      </c>
      <c t="n" s="5" r="B13">
        <v>208</v>
      </c>
      <c t="n" s="5" r="C13">
        <v>-1093</v>
      </c>
    </row>
    <row r="14" spans="1:3">
      <c t="s" s="4" r="A14">
        <v>38</v>
      </c>
      <c t="n" s="5" r="B14">
        <v>796</v>
      </c>
      <c t="n" s="5" r="C14">
        <v>-413</v>
      </c>
    </row>
    <row r="15" spans="1:3">
      <c t="s" s="4" r="A15">
        <v>111</v>
      </c>
      <c t="n" s="5" r="B15">
        <v>36193</v>
      </c>
      <c t="n" s="5" r="C15">
        <v>1691</v>
      </c>
    </row>
    <row r="16" spans="1:3">
      <c t="s" s="4" r="A16">
        <v>112</v>
      </c>
      <c t="n" s="5" r="B16">
        <v>314</v>
      </c>
      <c t="n" s="5" r="C16">
        <v>-15216</v>
      </c>
    </row>
    <row r="17" spans="1:3">
      <c t="s" s="4" r="A17">
        <v>113</v>
      </c>
      <c t="n" s="5" r="B17">
        <v>17656</v>
      </c>
      <c t="n" s="5" r="C17">
        <v>-60569</v>
      </c>
    </row>
    <row r="18" spans="1:3">
      <c t="s" s="3" r="A18">
        <v>114</v>
      </c>
    </row>
    <row r="19" spans="1:3">
      <c t="s" s="4" r="A19">
        <v>115</v>
      </c>
      <c t="n" s="5" r="B19">
        <v>-939</v>
      </c>
      <c t="n" s="5" r="C19">
        <v>-378</v>
      </c>
    </row>
    <row r="20" spans="1:3">
      <c t="s" s="4" r="A20">
        <v>116</v>
      </c>
      <c t="n" s="5" r="B20">
        <v>-81348</v>
      </c>
      <c t="n" s="5" r="C20">
        <v>-20544</v>
      </c>
    </row>
    <row r="21" spans="1:3">
      <c t="s" s="4" r="A21">
        <v>117</v>
      </c>
      <c t="n" s="5" r="B21">
        <v>999</v>
      </c>
      <c t="n" s="5" r="C21">
        <v>8198</v>
      </c>
    </row>
    <row r="22" spans="1:3">
      <c t="s" s="4" r="A22">
        <v>118</v>
      </c>
      <c t="n" s="5" r="B22">
        <v>50555</v>
      </c>
      <c t="n" s="5" r="C22">
        <v>31235</v>
      </c>
    </row>
    <row r="23" spans="1:3">
      <c t="s" s="4" r="A23">
        <v>119</v>
      </c>
      <c t="n" s="5" r="C23">
        <v>245</v>
      </c>
    </row>
    <row r="24" spans="1:3">
      <c t="s" s="4" r="A24">
        <v>120</v>
      </c>
      <c t="n" s="5" r="B24">
        <v>-30733</v>
      </c>
      <c t="n" s="5" r="C24">
        <v>10756</v>
      </c>
    </row>
    <row r="25" spans="1:3">
      <c t="s" s="3" r="A25">
        <v>121</v>
      </c>
    </row>
    <row r="26" spans="1:3">
      <c t="s" s="4" r="A26">
        <v>122</v>
      </c>
      <c t="n" s="5" r="B26">
        <v>-282</v>
      </c>
      <c t="n" s="5" r="C26">
        <v>-436</v>
      </c>
    </row>
    <row r="27" spans="1:3">
      <c t="s" s="4" r="A27">
        <v>123</v>
      </c>
      <c t="n" s="5" r="B27">
        <v>795</v>
      </c>
      <c t="n" s="5" r="C27">
        <v>2479</v>
      </c>
    </row>
    <row r="28" spans="1:3">
      <c t="s" s="4" r="A28">
        <v>124</v>
      </c>
      <c t="n" s="5" r="B28">
        <v>513</v>
      </c>
      <c t="n" s="5" r="C28">
        <v>2043</v>
      </c>
    </row>
    <row r="29" spans="1:3">
      <c t="s" s="4" r="A29">
        <v>125</v>
      </c>
      <c t="n" s="5" r="B29">
        <v>-12564</v>
      </c>
      <c t="n" s="5" r="C29">
        <v>-47770</v>
      </c>
    </row>
    <row r="30" spans="1:3">
      <c t="s" s="3" r="A30">
        <v>27</v>
      </c>
    </row>
    <row r="31" spans="1:3">
      <c t="s" s="4" r="A31">
        <v>126</v>
      </c>
      <c t="n" s="5" r="B31">
        <v>60901</v>
      </c>
      <c t="n" s="5" r="C31">
        <v>64764</v>
      </c>
    </row>
    <row r="32" spans="1:3">
      <c t="s" s="4" r="A32">
        <v>127</v>
      </c>
      <c t="n" s="5" r="B32">
        <v>48337</v>
      </c>
      <c t="n" s="5" r="C32">
        <v>16994</v>
      </c>
    </row>
    <row r="33" spans="1:3">
      <c t="s" s="3" r="A33">
        <v>128</v>
      </c>
    </row>
    <row r="34" spans="1:3">
      <c t="s" s="4" r="A34">
        <v>129</v>
      </c>
      <c t="n" s="5" r="B34">
        <v>25000</v>
      </c>
    </row>
    <row r="35" spans="1:3">
      <c t="s" s="4" r="A35">
        <v>130</v>
      </c>
      <c t="n" s="5" r="B35">
        <v>759</v>
      </c>
      <c t="n" s="5" r="C35">
        <v>20</v>
      </c>
    </row>
    <row r="36" spans="1:3">
      <c t="s" s="4" r="A36">
        <v>131</v>
      </c>
    </row>
    <row r="37" spans="1:3">
      <c t="s" s="3" r="A37">
        <v>106</v>
      </c>
    </row>
    <row r="38" spans="1:3">
      <c t="s" s="4" r="A38">
        <v>74</v>
      </c>
      <c t="n" s="7" r="B38">
        <v>2100</v>
      </c>
    </row>
    <row r="39" spans="1:3">
      <c t="s" s="3" r="A39">
        <v>114</v>
      </c>
    </row>
    <row r="40" spans="1:3">
      <c t="s" s="4" r="A40">
        <v>132</v>
      </c>
      <c t="n" s="7" r="C40">
        <v>-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s="1" r="A1">
        <v>133</v>
      </c>
      <c t="s" s="2" r="B1">
        <v>1</v>
      </c>
    </row>
    <row r="2" spans="1:2">
      <c t="s" s="2" r="B2">
        <v>2</v>
      </c>
    </row>
    <row r="3" spans="1:2">
      <c t="s" s="4" r="A3">
        <v>133</v>
      </c>
      <c t="s" s="4" r="B3">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s="1" r="A1">
        <v>135</v>
      </c>
      <c t="s" s="2" r="B1">
        <v>1</v>
      </c>
    </row>
    <row r="2" spans="1:2">
      <c t="s" s="2" r="B2">
        <v>2</v>
      </c>
    </row>
    <row r="3" spans="1:2">
      <c t="s" s="4" r="A3">
        <v>135</v>
      </c>
      <c t="s" s="4" r="B3">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and Prese</vt:lpstr>
      <vt:lpstr>Summary of Significant Accounti</vt:lpstr>
      <vt:lpstr>Settlement Agreement with Novar</vt:lpstr>
      <vt:lpstr>Earnings per Share</vt:lpstr>
      <vt:lpstr>Marketable Securities</vt:lpstr>
      <vt:lpstr>Fair Value Measurements</vt:lpstr>
      <vt:lpstr>Inventory</vt:lpstr>
      <vt:lpstr>Prepaid Expenses and Other Curr</vt:lpstr>
      <vt:lpstr>Intangible Assets</vt:lpstr>
      <vt:lpstr>Accrued Liabilities</vt:lpstr>
      <vt:lpstr>Deferred Revenue</vt:lpstr>
      <vt:lpstr>Income Taxes</vt:lpstr>
      <vt:lpstr>Commitments and Contingencies</vt:lpstr>
      <vt:lpstr>Legal Matters</vt:lpstr>
      <vt:lpstr>Stock-Based Compensation</vt:lpstr>
      <vt:lpstr>Business Organization and Pre23</vt:lpstr>
      <vt:lpstr>Summary of Significant Accoun24</vt:lpstr>
      <vt:lpstr>Settlement Agreement with Nov25</vt:lpstr>
      <vt:lpstr>Earnings per Share (Tables)</vt:lpstr>
      <vt:lpstr>Marketable Securities (Tables)</vt:lpstr>
      <vt:lpstr>Fair Value Measurements (Tables</vt:lpstr>
      <vt:lpstr>Inventory (Tables)</vt:lpstr>
      <vt:lpstr>Prepaid Expenses and Other Cu30</vt:lpstr>
      <vt:lpstr>Intangible Assets (Tables)</vt:lpstr>
      <vt:lpstr>Accrued Liabilities (Tables)</vt:lpstr>
      <vt:lpstr>Deferred Revenue (Tables)</vt:lpstr>
      <vt:lpstr>Commitments and Contingencies (</vt:lpstr>
      <vt:lpstr>Stock-Based Compensation (Table</vt:lpstr>
      <vt:lpstr>Net Sales by Product (Detail)</vt:lpstr>
      <vt:lpstr>Summary of Significant Accoun37</vt:lpstr>
      <vt:lpstr>Settlement Agreement with Nov38</vt:lpstr>
      <vt:lpstr>Fair Value of Consideration Exc</vt:lpstr>
      <vt:lpstr>Assets Acquired and Recorded at</vt:lpstr>
      <vt:lpstr>Basic and Diluted Net Income (L</vt:lpstr>
      <vt:lpstr>Summary of Available-For-Sale M</vt:lpstr>
      <vt:lpstr>Assets Measured at Fair Value o</vt:lpstr>
      <vt:lpstr>Inventory (Detail)</vt:lpstr>
      <vt:lpstr>Summary of Prepaid Expenses and</vt:lpstr>
      <vt:lpstr>Summary of Intangible Assets (D</vt:lpstr>
      <vt:lpstr>Intangible Assets (Textual 2 - </vt:lpstr>
      <vt:lpstr>Intangible Assets (Textual 3 - </vt:lpstr>
      <vt:lpstr>Intangible Assets - Additional </vt:lpstr>
      <vt:lpstr>Summary of Future Intangible As</vt:lpstr>
      <vt:lpstr>Summary of Accrued Liabilities </vt:lpstr>
      <vt:lpstr>Summary of Changes in Total Def</vt:lpstr>
      <vt:lpstr>Deferred Revenue - Additional I</vt:lpstr>
      <vt:lpstr>Summary of Minimum Annual Futur</vt:lpstr>
      <vt:lpstr>Commitments and Contingencies -</vt:lpstr>
      <vt:lpstr>Commitments and Contingencies56</vt:lpstr>
      <vt:lpstr>Commitments and Contingencies57</vt:lpstr>
      <vt:lpstr>Commitments and Contingencies58</vt:lpstr>
      <vt:lpstr>Legal Matters - Additional Info</vt:lpstr>
      <vt:lpstr>Black-Scholes-Merton Option Pri</vt:lpstr>
      <vt:lpstr>Total Stock-Based Compensation </vt:lpstr>
      <vt:lpstr>Equity Incentive Plans (Textual</vt:lpstr>
      <vt:lpstr>Equity Incentive Plans (Textu63</vt:lpstr>
      <vt:lpstr>Summary of Option Activity for </vt:lpstr>
      <vt:lpstr>Summary of Option Activity fo65</vt:lpstr>
      <vt:lpstr>Equity Incentive Plans (Textu66</vt:lpstr>
      <vt:lpstr>Summary of RSU Activity for 2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7:09:57Z</dcterms:created>
  <dcterms:modified xmlns:dcterms="http://purl.org/dc/terms/" xmlns:xsi="http://www.w3.org/2001/XMLSchema-instance" xsi:type="dcterms:W3CDTF">2015-07-31T07:09:57Z</dcterms:modified>
  <dc:title xmlns:dc="http://purl.org/dc/elements/1.1/">Untitled</dc:title>
  <dc:description xmlns:dc="http://purl.org/dc/elements/1.1/"/>
  <dc:subject xmlns:dc="http://purl.org/dc/elements/1.1/"/>
  <cp:keywords/>
  <cp:category/>
</cp:coreProperties>
</file>